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STOC" sheetId="6" r:id="rId6"/>
    <s:sheet name="CONSOLIDATED STATEMENTS OF CASH" sheetId="7" r:id="rId7"/>
    <s:sheet name="Nature of Business" sheetId="8" r:id="rId8"/>
    <s:sheet name="Summary of Significant Accounti" sheetId="9" r:id="rId9"/>
    <s:sheet name="Property and Equipment" sheetId="10" r:id="rId10"/>
    <s:sheet name="Long-Term Debt" sheetId="11" r:id="rId11"/>
    <s:sheet name="Accrued Expenses and Other Curr" sheetId="12" r:id="rId12"/>
    <s:sheet name="Commitments and Contingencies" sheetId="13" r:id="rId13"/>
    <s:sheet name="Risks and Uncertainties" sheetId="14" r:id="rId14"/>
    <s:sheet name="Stockholders' Equity" sheetId="15" r:id="rId15"/>
    <s:sheet name="Deposits And Other Assets" sheetId="16" r:id="rId16"/>
    <s:sheet name="Income Taxes" sheetId="17" r:id="rId17"/>
    <s:sheet name="Stock Options and Warrants" sheetId="18" r:id="rId18"/>
    <s:sheet name="Compensation Plans" sheetId="19" r:id="rId19"/>
    <s:sheet name="Purchase Price Allocation - Hot" sheetId="20" r:id="rId20"/>
    <s:sheet name="Acquisition and Purchase Price " sheetId="21" r:id="rId21"/>
    <s:sheet name="Segment Information" sheetId="22" r:id="rId22"/>
    <s:sheet name="Subsequent Event" sheetId="23" r:id="rId23"/>
    <s:sheet name="Summary of Selected Significant" sheetId="24" r:id="rId24"/>
    <s:sheet name="Summary of Selected Significa25" sheetId="25" r:id="rId25"/>
    <s:sheet name="Property and Equipment (Tables)" sheetId="26" r:id="rId26"/>
    <s:sheet name="Long-Term Debt (Tables)" sheetId="27" r:id="rId27"/>
    <s:sheet name="Accrued Expenses and Other Cu28" sheetId="28" r:id="rId28"/>
    <s:sheet name="Commitments and Contingencies (" sheetId="29" r:id="rId29"/>
    <s:sheet name="Income Taxes (Tables)" sheetId="30" r:id="rId30"/>
    <s:sheet name="Stock Options and Warrants (Tab" sheetId="31" r:id="rId31"/>
    <s:sheet name="Purchase Price Allocation - H32" sheetId="32" r:id="rId32"/>
    <s:sheet name="Acquisition and Purchase Pric33" sheetId="33" r:id="rId33"/>
    <s:sheet name="Segment Information (Tables)" sheetId="34" r:id="rId34"/>
    <s:sheet name="Nature of Business (Details)"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Property and Equipment (Details" sheetId="41" r:id="rId41"/>
    <s:sheet name="Long-Term Debt (Details)" sheetId="42" r:id="rId42"/>
    <s:sheet name="Long-Term Debt - Maturities (De" sheetId="43" r:id="rId43"/>
    <s:sheet name="Accrued Expenses and Other Cu44" sheetId="44" r:id="rId44"/>
    <s:sheet name="Commitments and Contingencies -" sheetId="45" r:id="rId45"/>
    <s:sheet name="Commitments and Contingencies46" sheetId="46" r:id="rId46"/>
    <s:sheet name="Risks and Uncertainties (Detail" sheetId="47" r:id="rId47"/>
    <s:sheet name="Stockholders' Equity (Details)" sheetId="48" r:id="rId48"/>
    <s:sheet name="Deposits And Other Assets (Deta" sheetId="49" r:id="rId49"/>
    <s:sheet name="Income Taxes - Components of Ta" sheetId="50" r:id="rId50"/>
    <s:sheet name="Income Taxes - Deferred Tax Ass" sheetId="51" r:id="rId51"/>
    <s:sheet name="Stock Options and Warrants - St" sheetId="52" r:id="rId52"/>
    <s:sheet name="Stock Options and Warrants - 53" sheetId="53" r:id="rId53"/>
    <s:sheet name="Stock Options and Warrants - 54" sheetId="54" r:id="rId54"/>
    <s:sheet name="Stock Options and Warrants - Wa" sheetId="55" r:id="rId55"/>
    <s:sheet name="Compensation Plans - Equity Inc" sheetId="56" r:id="rId56"/>
    <s:sheet name="Compensation Plans - 401k, Prof" sheetId="57" r:id="rId57"/>
    <s:sheet name="Purchase Price Allocation - H58" sheetId="58" r:id="rId58"/>
    <s:sheet name="Acquisition and Purchase Pric59" sheetId="59" r:id="rId59"/>
    <s:sheet name="Segment Information (Details)" sheetId="60" r:id="rId60"/>
    <s:sheet name="Subsequent Event (Details)" sheetId="61" r:id="rId61"/>
  </s:sheets>
  <s:definedNames/>
  <s:calcPr calcId="124519" calcMode="auto" fullCalcOnLoad="1"/>
</s:workbook>
</file>

<file path=xl/sharedStrings.xml><?xml version="1.0" encoding="utf-8"?>
<sst xmlns="http://schemas.openxmlformats.org/spreadsheetml/2006/main" uniqueCount="753">
  <si>
    <t>Document and Entity Information - USD ($)</t>
  </si>
  <si>
    <t>12 Months Ended</t>
  </si>
  <si>
    <t>Dec. 31, 2015</t>
  </si>
  <si>
    <t>Mar. 04, 2016</t>
  </si>
  <si>
    <t>Jun. 30, 2015</t>
  </si>
  <si>
    <t>Document and Entity Information</t>
  </si>
  <si>
    <t>Entity Registrant Name</t>
  </si>
  <si>
    <t>TRANS WORLD CORP</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Prepaid expenses</t>
  </si>
  <si>
    <t>Other current assets</t>
  </si>
  <si>
    <t>Total current assets</t>
  </si>
  <si>
    <t>PROPERTY AND EQUIPMENT, net</t>
  </si>
  <si>
    <t>OTHER ASSETS:</t>
  </si>
  <si>
    <t>Goodwill</t>
  </si>
  <si>
    <t>Deposits and other assets</t>
  </si>
  <si>
    <t>Total other assets</t>
  </si>
  <si>
    <t>TOTAL ASSETS</t>
  </si>
  <si>
    <t>CURRENT LIABILITIES:</t>
  </si>
  <si>
    <t>Long-term debt, current maturities</t>
  </si>
  <si>
    <t>Capital lease, current portion</t>
  </si>
  <si>
    <t>Accounts payable</t>
  </si>
  <si>
    <t>Czech gaming tax accrual</t>
  </si>
  <si>
    <t>Foreign income tax accrual</t>
  </si>
  <si>
    <t>Accrued expenses and other current liabilities</t>
  </si>
  <si>
    <t>Total current liabilities</t>
  </si>
  <si>
    <t>LONG-TERM LIABILITIES:</t>
  </si>
  <si>
    <t>Long-term debt, less current maturities</t>
  </si>
  <si>
    <t>Capital lease, less current portion</t>
  </si>
  <si>
    <t>Deferred foreign tax liability</t>
  </si>
  <si>
    <t>Total long-term liabilities</t>
  </si>
  <si>
    <t>COMMITMENTS AND CONTINGENCIES</t>
  </si>
  <si>
    <t xml:space="preserve"> </t>
  </si>
  <si>
    <t>STOCKHOLDERS' EQUITY:</t>
  </si>
  <si>
    <t>Preferred stock, $0.001 par value, 4,000,000, shares authorized, none issued</t>
  </si>
  <si>
    <t>Common stock, $0.001 par value, 20,000,000 shares authorized, 8,829,011 shares in 2015 and 8,821,205 shares in 2014, issued and outstanding</t>
  </si>
  <si>
    <t>Additional paid-in capital</t>
  </si>
  <si>
    <t>Accumulated other comprehensive income (loss)</t>
  </si>
  <si>
    <t>Accumulated deficit</t>
  </si>
  <si>
    <t>Total stockholders' equity</t>
  </si>
  <si>
    <t>TOTAL LIABILITIES AND STOCKHOLDERS' EQUITY</t>
  </si>
  <si>
    <t>CONSOLIDATED BALANCE SHEETS (Parenthetical) - $ / shares</t>
  </si>
  <si>
    <t>CONDENSED 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AND COMPREHENSIVE INCOME (LOSS) - USD ($) $ in Thousands</t>
  </si>
  <si>
    <t>CONDENSED CONSOLIDATED STATEMENTS OF OPERATIONS AND COMPREHENSIVE INCOME (LOSS)</t>
  </si>
  <si>
    <t>REVENUES</t>
  </si>
  <si>
    <t>COSTS AND EXPENSES:</t>
  </si>
  <si>
    <t>Cost of revenues</t>
  </si>
  <si>
    <t>Depreciation and amortization</t>
  </si>
  <si>
    <t>Selling, general and administrative</t>
  </si>
  <si>
    <t>TOTAL OPERATING EXPENSES</t>
  </si>
  <si>
    <t>INCOME FROM OPERATIONS, before other income (expenses) and foreign income taxes</t>
  </si>
  <si>
    <t>OTHER INCOME (EXPENSES):</t>
  </si>
  <si>
    <t>Interest expense</t>
  </si>
  <si>
    <t>Other income (expense)</t>
  </si>
  <si>
    <t>INCOME BEFORE FOREIGN INCOME TAXES</t>
  </si>
  <si>
    <t>FOREIGN INCOME TAXES</t>
  </si>
  <si>
    <t>NET INCOME</t>
  </si>
  <si>
    <t>Other comprehensive loss, foreign currency translation adjustments, net of tax of $0</t>
  </si>
  <si>
    <t>COMPREHENSIVE INCOME (LOSS)</t>
  </si>
  <si>
    <t>WEIGHTED AVERAGE COMMON SHARES OUTSTANDING:</t>
  </si>
  <si>
    <t>Basic (in shares)</t>
  </si>
  <si>
    <t>Diluted (in shares)</t>
  </si>
  <si>
    <t>EARNINGS PER COMMON SHARE:</t>
  </si>
  <si>
    <t>Basic (in dollars per share)</t>
  </si>
  <si>
    <t>Diluted (in dollars per share)</t>
  </si>
  <si>
    <t>CONSOLIDATED STATEMENTS OF OPERATIONS AND COMPREHENSIVE INCOME (LOSS) (Parenthetical)</t>
  </si>
  <si>
    <t>24 Months Ended</t>
  </si>
  <si>
    <t>Dec. 31, 2015USD ($)</t>
  </si>
  <si>
    <t>Other Comprehensive Income (Loss), Foreign Currency Translation Adjustment, Tax</t>
  </si>
  <si>
    <t>CONSOLIDATED STATEMENTS OF STOCKHOLDERS' EQUITY - USD ($) $ in Thousands</t>
  </si>
  <si>
    <t>Common Stock</t>
  </si>
  <si>
    <t>Additional Paid-in Capital</t>
  </si>
  <si>
    <t>Accumulated Other Comprehensive Income (Loss)</t>
  </si>
  <si>
    <t>Accumulated Deficit</t>
  </si>
  <si>
    <t>Total</t>
  </si>
  <si>
    <t>Balances at Dec. 31, 2013</t>
  </si>
  <si>
    <t>Balances (in shares) at Dec. 31, 2013</t>
  </si>
  <si>
    <t>Increase (Decrease) in Stockholders' Equity</t>
  </si>
  <si>
    <t>Deferred board fees to be paid in stock, pursuant to the Deferred Compensation Plan (DCP)</t>
  </si>
  <si>
    <t>Deferred employee incentives to be paid in stock, pursuant to the DCP</t>
  </si>
  <si>
    <t>Foreign currency translation adjustment, net of tax</t>
  </si>
  <si>
    <t>Shares buyback under the retirement method, pursuant to TWC Stock Repurchase Program</t>
  </si>
  <si>
    <t>Shares buyback under the retirement method, pursuant to TWC Stock Repurchase Program (in shares)</t>
  </si>
  <si>
    <t>Stock option expense</t>
  </si>
  <si>
    <t>Issuance of stock pursuant to DCP (in shares)</t>
  </si>
  <si>
    <t>Stock issued per options exercise</t>
  </si>
  <si>
    <t>Stock issued per options exercise (in shares)</t>
  </si>
  <si>
    <t>Net income</t>
  </si>
  <si>
    <t>Balances at Dec. 31, 2014</t>
  </si>
  <si>
    <t>Balances (in shares) at Dec. 31, 2014</t>
  </si>
  <si>
    <t>Balances at Dec. 31, 2015</t>
  </si>
  <si>
    <t>Balances (in shares) at Dec. 31, 2015</t>
  </si>
  <si>
    <t>CONSOLIDATED STATEMENTS OF CASH FLOWS € in Thousands, $ in Thousands</t>
  </si>
  <si>
    <t>Dec. 31, 2014USD ($)</t>
  </si>
  <si>
    <t>CASH FLOWS FROM OPERATING ACTIVITIES:</t>
  </si>
  <si>
    <t>Adjustments to reconcile net income to net cash provided by operating activities:</t>
  </si>
  <si>
    <t>Gain from sale of assets</t>
  </si>
  <si>
    <t>Gain on bargain purchase of Hotel Columbus</t>
  </si>
  <si>
    <t>Stock options expense</t>
  </si>
  <si>
    <t>Deferred board fees</t>
  </si>
  <si>
    <t>Deferred income tax benefit</t>
  </si>
  <si>
    <t>Changes in operating assets and liabilities:</t>
  </si>
  <si>
    <t>Accrued expense and other liabilities</t>
  </si>
  <si>
    <t>NET CASH PROVIDED BY OPERATING ACTIVITIES</t>
  </si>
  <si>
    <t>CASH FLOWS FROM INVESTING ACTIVITIES:</t>
  </si>
  <si>
    <t>Purchases of property and equipment</t>
  </si>
  <si>
    <t>Investment into Ceska expansion and renovation</t>
  </si>
  <si>
    <t>Acquisition of Hotel Columbus</t>
  </si>
  <si>
    <t>Cash payment to seller for acquisition of Hotel Freizeit Auefeld</t>
  </si>
  <si>
    <t>Proceeds from sale of assets</t>
  </si>
  <si>
    <t>NET CASH USED IN INVESTING ACTIVITIES</t>
  </si>
  <si>
    <t>CASH FLOWS FROM FINANCING ACTIVITIES:</t>
  </si>
  <si>
    <t>Proceeds from Sparkasse Seligenstadt Loan</t>
  </si>
  <si>
    <t>Principal payments on Hotel Freizeit Auefeld's seller loans</t>
  </si>
  <si>
    <t>Principle payments on Sparkasse Hann. Mnden loans</t>
  </si>
  <si>
    <t>Principal payments on Sparkasse Seligenstadt loan</t>
  </si>
  <si>
    <t>Capital leases repayment</t>
  </si>
  <si>
    <t>Share buyback under the Stock Repurchase Program</t>
  </si>
  <si>
    <t>Proceeds from exercise of options</t>
  </si>
  <si>
    <t>NET CASH PROVIDED BY (USED IN) FINANCING ACTIVITIES</t>
  </si>
  <si>
    <t>EFFECT OF EXCHANGE RATE CHANGES ON CASH AND CASH EQUIVALENTS</t>
  </si>
  <si>
    <t>NET INCREASE IN CASH AND CASH EQUIVALENTS</t>
  </si>
  <si>
    <t>CASH AND CASH EQUIVALENTS:</t>
  </si>
  <si>
    <t>Beginning of year</t>
  </si>
  <si>
    <t>End of year</t>
  </si>
  <si>
    <t>SUPPLEMENTAL DISCLOSURES OF CASH FLOW INFORMATION:</t>
  </si>
  <si>
    <t>Cash paid during the period for interest</t>
  </si>
  <si>
    <t>Cash paid during the period for foreign income taxes</t>
  </si>
  <si>
    <t>SUPPLEMENTAL SCHEDULE OF NON-CASH INVESTING AND FINANCING ACTIVITIES:</t>
  </si>
  <si>
    <t>Deferred compensation to be paid in common stock</t>
  </si>
  <si>
    <t>Assumption of Sparkasse Hann. Munden loans for Hotel Freizeit Auefeld</t>
  </si>
  <si>
    <t>Seller loan received in connection with acquisition of Hotel Freizeit Auefeld</t>
  </si>
  <si>
    <t>Purchase price of Hotel Freizeit Auefeld</t>
  </si>
  <si>
    <t>Nature of Business</t>
  </si>
  <si>
    <t>NOTE 1 - Nature of Business
Trans World Corporation and Subsidiaries (collectively, “TWC” or the “Company”), a Nevada corporation, is primarily engaged in the gambling business in the Czech Republic and recently in the hospitality business in Germany.
The Company owns and operates three casinos in the Czech Republic (“CZ”), all under the American Chance Casinos (“ACC”) brand. One casino is located in the western part of the CZ, close to the German border, in Ceska Kubice (“Ceska”), which currently has 15 gaming tables and 100 slot machines. The other two casinos are located in the southern part of the CZ, close to the Austrian border. The larger of these two, “Route 55,” located in Dolni Dvoriste, has 21 gaming tables and 138 slot machines. The other casino, “Route 59,” is located in Hate, near Znojmo, and currently has 23 gaming tables and 144 slot machines. In addition to the Czech casinos, TWC also owns and operates a 77-room, European four-star deluxe hotel, the Hotel Savannah, which is physically connected to our Route 59 casino, and also a full-service spa, the Spa at Savannah (the “Spa”), which is operated by an independent contractor and is attached to the hotel.
On September 10, 2014, TWC acquired Hotel Columbus, a 117-room, four-star hotel, located in Seligenstadt, Germany, near Frankfurt. Although the transaction closed, and the Company acquired the Hotel Columbus on September 10, 2014, the signing parties agreed to set the acquisition date retroactive to September 1, 2014, which had no impact on the purchase price.
On June 16, 2015, TWC also acquired Hotel Freizeit Auefeld, a 93-room, four-star hotel, located in Hann. Münden, Germany, about a two-hour drive north of Frankfurt. Although the transaction closed, and the Company acquired the hotel on June 16, 2015, the signing parties agreed to set the acquisition date retroactive to June 1, 2015, which had no impact on the purchase price.</t>
  </si>
  <si>
    <t>Summary of Significant Accounting Policies</t>
  </si>
  <si>
    <t>NOTE 2 - Summary of Significant Accounting Policies
Principles of Consolidation and Basis of Presentation  The accompanying consolidated financial statements are presented in conformity with accounting principles generally accepted in the United States of America (“GAAP”), and pursuant to the accounting and disclosure rules and regulations of the Securities and Exchange Commission (the “SEC”) and Regulation S-X.
The functional currency of the Czech subsidiaries is the local Czech koruna (“CZK”) and the functional currency of the German subsidiary is the euro currency (“EUR”). However, as our primary reporting subsidiary, TWH&amp;E, is a Czech entity, all revenues and expenses, regardless of sources of origin, are recognized (and in the case of the German hotel operation, are recognized first) in the Czech currency and translated to USD for reporting purposes.
All intercompany balances and transactions have been eliminated in consolidation.
Cash and Cash Equivalents  Cash and cash equivalents are comprised of cash in hand; current balances with banks and similar institutions; term deposits of three months or less with banks and similar institutions. The carrying amounts of cash at banks and in-hand and term bank deposits approximate their fair values.
Property and Equipment  Property and equipment is stated at cost less accumulated depreciation and amortization. TWC capitalizes the cost of improvements that extend the life of the asset and expenses maintenance and repair costs as incurred. The Company provides for depreciation and amortization using the straight-line method over the following estimated useful lives:
Asset
Estimated Useful Life
Buildings
30-50 years
Furniture, fixtures and equipment
4-10 years
Leasehold improvements
5-20 years
Goodwill  Goodwill represents the excess of the cost of the Company’s subsidiaries over the fair value of their net assets at the date of acquisition. In the CZ, this consisted of the Ceska casino and a parcel of land in Hate (upon a portion of which the Route 59 Casino and Hotel Savannah are situated). In Germany, it consists of the newly acquired Hotel Freizeit Auefeld. In light of the recent acquisition of German assets, TWC’s allocation of its Czech goodwill over two geographical reporting units, which are components of the casino segment, have been renamed and classified as the “Pilsen reporting unit” (“PRU”), which consists of the Ceska casino, and the “South Moravia reporting unit” (“SMRU”), which consists of the land in Hate. The hotel segment goodwill is derived from the newly-acquired Hotel Freizeit Auefeld, and is represented by the “Lower Saxony reporting unit” (“LSRU”).
Goodwill impairment tests allow the Company to first assess qualitative factors to determine whether it is necessary to perform a two-step quantitative goodwill impairment test. The Company is not required to calculate the fair value of a reporting unit unless it determines, based on a qualitative assessment, that it is more likely than not that its fair value is less than its carrying amount. The Company assesses the potential impairment of goodwill annually, as of September 30 th , and on an interim basis whenever events or changes in circumstances indicate that the carrying value may not be recoverable. Upon completion of such review, if impairment is found to have occurred, a corresponding charge will be recorded.
Based on TWC’s own assessment of qualitative factors which included an analysis of macroeconomic conditions, financial performance, industry and market considerations, and other factors, the Company concluded that it was not necessary to perform a two-step quantitative goodwill impairment test and that the goodwill of the Company was not impaired as of September 30, 2015, its annual assessment date. There were no triggering factors during the fourth quarter of 2015, hence, no additional goodwill impairment testing was warranted as of December 31, 2015.
Comprehensive Income (Loss) — The Company complies with requirements for reporting comprehensive income (loss). Those requirements establish rules for reporting and display of comprehensive income (loss) and its components. Furthermore, they require the Company’s change in the foreign currency translation adjustments to be included in other comprehensive income (loss). There were no other components of the Company’s comprehensive income (loss) in 2015 and 2014.
Foreign Currency Translation  The Company complies with requirements for reporting foreign currency translation, which require that for foreign subsidiaries whose functional currency is the local foreign currency, balance sheet accounts are translated at exchange rates in effect at the end of the year and resulting translation adjustments are included in “accumulated other comprehensive income.” Statement of income accounts are translated by applying monthly averages of daily exchange rates on the respective monthly local statement of operations accounts for the year.
The impact of foreign currency translation on goodwill is presented below:
Goodwill
Casino Segment
Hotel Segment
Pilsen
South-Moravia
Lower Saxony
As of December 31, 2015 (in thousands, except FX)
reporting unit
reporting unit
reporting unit
Total
Balance in USD ($)
$
(1)
$
(1)
$
$
Balance in EUR ( € )
€
€
Foreign Exchange Rate (“FX”)
Balance in CZK (Kč)
Kč
(2)
Kč
(2)
Kč
(3)
Kč
Applicable FX(4)
Balance at December 31, 2015
$
$
$
$
Net cumulative change to goodwill due to foreign currency translation
$
$
$
—
$
(1) Goodwill was amortized over 15 years until the Company started to comply with revised GAAP requirements, as of January 1, 2002. This balance represents the remaining, unamortized goodwill, after an impairment charge was taken prior to January 1, 2003.
(2) USD residual balance translated to CZK at June 30, 1998, the date of acquisition of such assets, with the date of acquisition CZK to USD FX rate of 33.883.
(3) Provisional EUR balance translated to CZK at June 1, 2015, the date of acquisition of the Hotel Freizeit, with the date of acquisition CZK to EUR FX rate of 27.245
(4) FX central bank foreign exchange rates taken from www.CNB.CZ.
Earnings Per Common Share  The Company complies with accounting and disclosure requirements regarding earnings per share. Basic earnings per common share are computed by dividing net income by the weighted average number of common shares outstanding during the period. Diluted earnings per common share incorporate the dilutive effect of Common Stock equivalents on an average basis during the period. As of December 31, 2015, the Company’s Common Stock equivalents include 635,000 unexercised stock options, 75,000 shares of restricted stock, and 436,842 shares issuable under the Company’s Deferred Compensation Plan. As of December 31, 2014, the Common Stock equivalents included 595,125 unexercised stock options, 75,000 shares of restricted stock, and 305,482 deferred compensation shares. These shares for the respective years were included in the computation of diluted earnings per common share, if such unexercised stock options, warrants, restricted stock, and deferred compensation stock were vested and “in-the-money.”
A table illustrating the impact of dilution on earnings per share, based on the treasury stock method, is presented below:
For the Year Ended
December 31,
2015
2014
Basic earnings per share:
Net income
$
$
Weighted average common shares
Basic earnings per share
$
$
Diluted earnings per share:
Net income
$
$
Weighted average common shares
Addition due to the effect of dilutive securities using the treasury stock method:
Stock options, restricted stock and warrants
Stock issuable under the Deferred Compensation Plan
Dilutive potential common shares
Diluted earnings per share
$
$
Revenue Recognition  Casino revenue is defined as the net win from gambling activities, which is the difference between gaming wagers and the amount paid out to patrons, and is recognized on the day it is earned. Revenues generated from ancillary services include hotel room rentals, sales of F&amp;B, spa services, and sales of casino logo merchandise and are recognized at the time the related services are performed or goods sold, as shown in the table below, as a percentage of total revenue.
For the Year Ended December 31,
Revenue segment as percentage of total revenue
2015
2014
Gaming
%
%
Rooms
%
%
F&amp;B
%
%
Spa/Other departments
%
%
Other
%
%
Total Revenue
%
%
Business Acquisitions  Assets acquired and liabilities assumed in business combinations are recorded on the Company’s consolidated balance sheets as of the respective agreed acquisition dates based upon their estimated fair values at such dates. The results of operations of businesses acquired by the Company have been included in the consolidated statements of income since their respective dates of acquisition. In certain circumstances, the purchase price allocations may be based upon preliminary estimates and assumptions. Accordingly, the allocations are subject to revision until the Company receives final information and other analyses during the measurement period ending a year after the date of acquisition.
Segment Reporting  On September 1, 2014, the Company acquired Hotel Columbus and after this acquisition, the Company determined, due to the significance of the assets acquired and pursuant to Financial Accounting Standards Board (“FASB”) Accounting Standards Codification (“ASC”) 280, Segment Reporting, that the Company had two reportable segments, a casino segment and a hotel segment. ASC 280 designates the internal reporting that is used by management for making operating decisions and assessing performance as the source of the Company’s reportable segments. The Company is including this segment reporting under Note 15 — “Segment Information,” below.
Promotional Allowances  Promotional allowances primarily consist of the provision of complimentary food and beverages and, to certain of its valuable players, hotel or room accommodations. For the years ended December 31, 2015 and 2014, revenues do not include the aggregate of retail amount of food and beverages (“F&amp;B”) and hotel or room accommodations of $6,688 and $7,752, respectively, provided at no-charge to customers. The retail value of the F&amp;B given away is determined by dividing the F&amp;B costs charged to the gaming operation of $2,404 and $2,447, for the respective periods, by the average percentage of cost of F&amp;B sold. The cost of hotel or room accommodations is either the out-of-pocket expenses paid to other hotels to accommodate TWC’s customers or the retail charge of room accommodations at the Company’s Hotel Savannah and at its VIP guest rooms at Ceska and at Route 55.
The promotional allowances are summarized below:
For the Year Ended
December 31,
2015
2014
Cost of complimentary F&amp;B (A)
$
$
Average cost of F&amp;B sold (B)
%
%
Retail value of F&amp;B (A/B)
Cost of hotel accommodations
Total hypothetical retail value
$
$
External Advertising  The Company complies with the accounting and reporting requirements for reporting on advertising costs. External advertising expenses are charged to operations as incurred and were $175 and $458 for the years ended December 31, 2015 and 2014, respectively, as recorded in the selling, general and administrative expenses of the consolidated statements of operations.
Fair Value of Financial Instruments  The fair values of the Company’s assets and liabilities that qualify as financial instruments, mainly the debts underlying the assets of the two German hotels, approximate their carrying amounts presented in the accompanying consolidated balance sheets at December 31, 2015 and 2014, respectively.
Use of Estimates  The preparation of consolidated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consolidated financial statements, as well as the reported amounts of revenues and expenses during the reporting period. Actual results could differ from those estimates.
Impairment of Long-Lived Assets  The Company periodically evaluates whether current facts or circumstances indicate that the carrying value of its depreciable assets to be held and used may be recoverable. If such circumstances are determined to exist, an estimate of undiscounted future cash flows produced by the long-lived assets, or by the appropriate grouping of assets, is compared to the carrying value to determine whether an impairment exists. If an asset is determined to be impaired, the loss is measured based on the difference between the asset’s fair value and its carrying value. An estimate of the asset’s fair value is based on quoted market prices in active markets, if available. If quoted market prices are not available, the estimate of fair value is based on various valuation techniques, including a discounted value of estimated future cash flows. The Company reports an asset to be disposed of at the lower of its carrying value or its estimated net realizable market value. There were no impairment losses for long-lived assets recorded for the years ended December 31, 2015 and 2014, respectively.
Stock-based Compensation  The Company accounts for stock options and warrants using the modified prospective method in accordance with FASB ASC 718-10, “Compensation-Stock Compensation.” Under this method, compensation costs include the estimated grant date fair value of the awards amortized over the options’ vesting period. The Company currently utilizes the Black-Scholes option pricing model to measure the fair value of stock options granted to certain key management employees (“KMEs”), as well as for warrants issued to third parties for services. Stock-based compensation was approximately $78 and $59 for the years ended December 31, 2015 and 2014, respectively, and is included in selling, general and administrative expenses in the consolidated statements of operations.
Czech Gaming Taxes  In December 2011, the Czech parliament passed sweeping gaming tax legislation, which was then signed by the Czech president into law. The gaming tax law (“2012 Gaming Tax Law”) law took effect on January 1, 2012. The gaming tax law is summarized below, in actual monetary amounts (not in thousands):
2012 Gaming Tax Law
(Effective from January 1, 2012 to December 31, 2015)
Live Games
20% gaming tax from revenue earned from live games (70% of tax paid to the federal government; 30% paid to the local municipality).
Slots
20% gaming tax from revenue earned from slot games (20% of tax paid to the federal government; 80% paid to the local municipality); CZK 55 (or approximately $2.22) gaming tax per slot machine, per day (paid to the federal government).
Net Income
19% corporate income tax on adjusted net income earned in the Czech Republic, net of exemptions (paid to the federal government).
In December 2015, the President of the Czech Republic signed an amendment to the Gaming Tax Law (“2016 Gaming Tax Amendment”) that effectively raised the rates of these gaming taxes. The amendment became effective on January 1, 2016 and the new rates in the gaming tax law are as follow:
2016 Gaming Tax Amendment
(Effective from January 1, 2016)
Live Games
23% gaming tax from revenue earned from live games (70% of tax paid to the federal government; 30% paid to the local municipality).
Slots
28% gaming tax from revenue earned from slot games (20% of tax paid to the federal government; 80% paid to the local municipality); CZK 80 (or approximately $3.23) gaming tax per slot machine, per day (paid to the federal government).
Net Income
No changes from the 19% corporate income tax noted above.
Gaming taxes are payable by the 25 th day following the end of each calendar quarter, while corporate income tax obligation is paid by June 30th of the subsequent year. The Company has also been required to make estimated quarterly income tax payments since the third quarter of 2013. TWC was current on all of its Czech tax payments at December 31, 2015 and through the date of this report.
TWC’s gaming-related taxes and fees, which are recognized in the Gaming Department’s expenses, for the years ended December 31, 2015 and 2014 are summarized in the following table:
For the Year Ended December 31,
2015
2014
Gaming revenues (excluding ancillary revenues)
$
$
Gaming taxes
Gaming taxes as % of gaming revenues (above)
%
%
In conformity with the European Union (“EU”) taxation legislation, the Czech Republic’s VAT has gradually increased from 5%, when that country joined the EU in 2004, to 21%, the effective rate since 2013. Unlike in other industries, VATs are not recoverable for gambling operations. The recoverable VAT under the Hotel Savannah and Hotel Columbus operations was not material for the years ended December 31, 2015 and 2014, respectively.
Income Taxes  The Company complies with accounting and reporting requirements with respect to accounting for U.S. federal and foreign income taxes, which require an asset and liability approach to financial accounting and reporting for income taxes. Deferred income tax assets and liabilities are computed for differences between the financial statement and the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 expected to be realized.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This policy also provides guidance on thresholds, measurement, de-recognition, classification, interest and penalties, accounting in interim periods, disclosure, and transition that is intended to provide better financial statement comparability among different entities. The Company recognizes interest and penalties related to unrecognized tax benefits in interest expense and other expenses, respectively. No interest expense or penalties have been recognized as of and for the years ended December 31, 2015 and 2014. However, management’s conclusions regarding this policy may be subject to review and adjustment at a later date based on factors including, but not limited to, on-going analyses of and changes to tax laws, regulations and interpretations thereof.
Effective January 1, 2012, the Czech government instituted an effective corporate income tax of 19% on income derived from gaming revenues, which prior to the law changes were subject only to gaming taxes. See Note 10 — “Income Taxes,” below.
Germany had an effective corporate income tax rate of 30% for the year ended December 31, 2015. The Company’s German hotel operations were not subject to income tax due to a net operating loss for the years ended December 31, 2015 and 2014, respectively.
Recent Accounting Pronouncements  In May 2014, the FASB issued guidance on recognizing revenue from contracts with customers. The guidance clarifies the principles for recognizing revenue and establishes a common revenue standard for US GAAP and International Financial Reporting Standards. This guidance is effective for fiscal years, and interim periods within those years, beginning after December 15, 2017. Early adoption is not permitted. Retrospective application is required. The Company is currently evaluating the impact of adopting and does not expect the standard to have any material impact on its consolidated financial statements.
In June 2014, the FASB issued guidance on stock compensation that requires that a performance target that affects vesting and that could be achieved after the requisite service period be treated as a performance condition. As such, the performance target should not be reflected in estimating the grant-date fair value of the award. The guidance is effective for annual reporting periods beginning after December 31, 2015, with early adoption permitted. The Company has not adopted this guidance for 2015 and is evaluating the potential impacts of the new guidance on its existing stock-based compensation plans. TWC does not expect this standard to have a material impact on the Company’s consolidated financial statements.
In August 2014, the FASB issued guidance on the presentation of financial statements for a going concern. The aim is to provide guidance on management’s responsibility to evaluate whether there is substantial doubt about a company’s ability to continue as a going concern and to provide related footnote disclosures. This guidance is effective for fiscal years ending after December 15, 2016, and annual and interim periods thereafter. The Company is reviewing the new standard and does not expect this standard to have a material impact on the Company’s consolidated financial statements.
In November 2014, the FASB issued guidance on whether and at what threshold an acquired entity that is a business or nonprofit activity can apply pushdown accounting in its separate financial statements. The guidance was effective on November 18, 2014. The impact of the adoption did not have an effect on the Company’s consolidated financial statements.
In April 2015, the FASB issued amended accounting guidance that changes the balance sheet presentation of debt issuance costs. Under the amended guidance, debt issuance costs will be presented on the balance sheet as a direct deduction from the related debt liability rather than as an asset. For public companies, the new guidance is effective for financial statements issued for fiscal years beginning after December 15, 2015 (including interim periods within those fiscal years), and is required to be applied on a retrospective basis. Early adoption is permitted. The Company has not adopted this guidance for 2015 and is currently evaluating the impact of adopting. TWC does not expect the guidance to have any material impact on its consolidated financial statements.
In September 2015, the FASB issued updated guidance on business combinations. GAAP requires that during the measurement period, the acquirer retrospectively adjust the provisional amounts recognized at the acquisition date with a corresponding adjustment to goodwill. Those adjustments are required when new information is obtained about facts and circumstances that existed as of the acquisition date that, if known, would have affected the measurement of the amounts initially recognized or would have resulted in the recognition of additional assets or liabilities. The acquirer also must revise comparative information for prior periods presented in financial statements as needed, including revising depreciation, amortization, or other income effects as a result of changes made to provisional amounts. To simplify the accounting for adjustments made to provisional amounts recognized in a business combination, this update eliminates the requirement to retrospectively account for those adjustments. For public companies, the updated guidance is effective for financial statements issued for fiscal years beginning after December 15, 2015. This update should be applied prospectively to adjustments to provisional amounts that occur after the effective date of this update with earlier application permitted for financial statements that have not been issued. The Company will adopt this guidance in 2016. TWC does not expect the guidance to have any material impact on its consolidated financial statements.
In November 2015, the FASB issued updated guidance on income taxes. Current GAAP requires an entity to separate deferred income tax liabilities and assets into current and noncurrent amounts in a classified statement of financial position. To simplify the presentation of deferred income taxes, this update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is update. For public companies, the updated guidance is effective for financial statements issued for annual periods beginning after December 15, 2016. Early adoption is permitted. The Company’s adoption of this guidance in 2015 did not have an effect on the Company’s consolidated financial statements.
In February 2016, the FASB issued updated guidance to increase transparency and comparability among organizations by reporting lease assets and lease liabilities, both finance (capital) and operating leases, on the balance sheet and disclosing key information about leasing arrangements. For public companies, the updated guidance is effective for financial statements issued for fiscal years beginning after December 15, 2018 (including interim periods within those fiscal years). Early adoption is permitted. The Company has not adopted this guidance for 2016 and is currently evaluating the impact of adopting.</t>
  </si>
  <si>
    <t>Property and Equipment</t>
  </si>
  <si>
    <t>Property and Equipment.</t>
  </si>
  <si>
    <t>NOTE 3 - Property and Equipment
At December 31, 2015 and 2014, property and equipment consisted of the following:
2015
2014
Land
$
$
Building and improvements
Furniture, fixtures and other equipment
Less accumulated depreciation and amortization
)
)
$
$
Depreciation and amortization expense for the years ended December 31, 2015 and 2014 were approximately $1,863 and $1,630, respectively.</t>
  </si>
  <si>
    <t>Long-Term Debt</t>
  </si>
  <si>
    <t>NOTE 4 - Long-Term Debt
At December 31, 2015 and 2014, long-term debt consisted of the following:
2015
2014
Sparkasse Seligenstadt Loan (1)
$
$
Sparkasse Hann. Münden Loan (2)
Seller Loan (3)
Less current portions:
Sparkasse Seligenstadt Loan (1)
Sparkasse Hann. Münden Loan (2)
Seller Loan (3)
$
$
(1)
On September 9, 2014, the Company received a €3,600, or approximately $3,960, 15-year, amortized loan granted by a local German bank, Bank Sparkasse Langen-Seligenstadt (the “Sparkasse Seligenstadt Loan”) to purchase the Hotel Columbus. The loan terms provide for a fixed interest rate of 3.1% for the first ten years, followed by a prevailing market-based fixed rate for this type of loan for the remaining five years of the term. The loan is secured by the Hotel Columbus’ assets as well as a cash deposit of €300, approximately $326, equaling approximately one year’s principal and interest payments and is held in a savings account with, and a mortgage on the hotel in favor of, the lender. The loan terms require monthly payments of principal and interest at the end of each month and the loan will mature on September 9, 2029.
(2)
On June 16, 2015, as part of its Hotel Freizeit Auefeld acquisition, TWC assumed five bank loans from Bank Sparkasse Hann. Münden (the “Sparkasse Hann. Münden Loan”), comprised of five loans aggregating €2,018, or approximately $2,220, with an average fixed interest rate of 4.94%. The assumed bank debt was converted in November 2015 to a single loan with the same lender, at 2.99% annual interest, fixed for 10 years, and amortized over 15 years. The loan is secured by the Hotel Freizeit Auefeld’s assets as well as a cash deposit of €250, approximately $273, equaling approximately one year’s principal and interest payments and is held in a savings account with, and a mortgage on the hotel in favor of, the lender. The loan terms required monthly payments of principal and interest at the end of each month and the loan will mature on November 30, 2030.
(3)
On June 16, 2015, as part of its Hotel Freizeit Auefeld acquisition, TWC was also granted a seller-financed loan of €2,232, or approximately $2,455 (the “Seller Loan”), with terms of 3.0% annual fixed interest, to be repaid monthly over 10 years, with a no-interest first two-month grace period. The loan is also secured by the Hotel Freizeit Auefeld’s assets.
Principal payments due on long-term debt are as follows:
Year ending December 31,
2016
$
2017
2018
2019
2020
Thereafter
$</t>
  </si>
  <si>
    <t>Accrued Expenses and Other Current Liabilities</t>
  </si>
  <si>
    <t>NOTE 5 - Accrued Expenses and Other Current Liabilities
At December 31, 2015 and 2014, accrued expenses and other current liabilities consisted of the following:
2015
2014
Accrued payroll and related costs
$
$
Jackpots and player premium points
Operational accruals
Incentives/bonuses payable
Accrued real estate transfer tax, Hotel Freizeit Auefeld (Hotel Columbus in 2014)
$
$</t>
  </si>
  <si>
    <t>Commitments and Contingencies</t>
  </si>
  <si>
    <t>NOTE 6 - Commitments and Contingencies
Lease Obligations  The Company is obligated under several operating and capital leases, excluding leased slot machines, expiring through 2016. Rent expense under these operating and financial leases, which include the ground lease at Hotel Freizeit Auefeld for the last seven months of 2015 and the Company’s corporate office lease in New York City, the lease of which was renewed for another five years, through March 31, 2020, was approximately $164 and $143 for the years ended December 31, 2015 and 2014, respectively. Future aggregate minimum annual rental payments under all of these leases for the lesser of five years or until their expiration dates are as follows:
Year ending December 31,
2016
$
2017
$
2018
$
2019
$
2020
$
The Company is also obligated under a number of five-year, slot equipment operating leases, the projected costs of which are not included in the table above due to fluctuating inventory, expiring over staggered years, which provide for a monthly fixed rental fee per slot machine, and an annual option for replacement with different/newer machines during the term of the lease. For the years ended December 31, 2015 and 2014, the Company’s slot lease expense was $2,321 and $2,612, respectively. All slot leases can be terminated at any time, subject to an early-termination penalty equal to three-month lease payments for each leased slot machine.
Employment Agreements  The Company’s employment agreement with its Chief Executive Officer (“CEO”), Mr. Rami S. Ramadan, absent the intervention of either party by September 30th of each year, renewed automatically for another calendar year, now ending December 31, 2016. In addition to a perpetually renewable employment term of one year absent the intervention of either party, the agreement provides for annual compensation, plus participation in the Company’s benefits programs and equity incentive plans. Annual compensation of $450 will be paid in 2016, pursuant to the evergreen renewal terms of said employment agreement, excluding any bonus awards that may be or have been granted in 2016 at the discretion of TWC’s Board of Directors (the “Board”).
On November 11, 2014, the Board of Director’s Compensation Committee approved an amendment (the “Amendment”) to the Amended and Restated Employment Agreement dated November 18, 2008 for Mr. Ramadan. The Amendment provides that if, within 120 days prior to, or twenty-four months after a Change of Control (as defined in the Employment Agreement), (i) Mr. Ramadan is terminated by the Company other than for cause (and not due to his death or disability), or (ii) he provides the Company with written notice of his Voluntary Termination for Good Reason (as defined in the Employment Agreement), or (iii) he is in the employ of the Company on the closing date of a Change in Control of the Company, then the Company will pay to him: (A) an amount equal to two times his Base Salary (as defined in the Employment Agreement) as of the date of termination; and, (B) any accrued but unpaid (1) base salary; (2) sick pay; (3) vacation pay; and (4) health insurance benefits as described in the Employment Agreement for the period ending on the earlier of: (x) the date Mr. Ramadan obtains subsequent employment where medical insurance coverage is available to him, or (y) two years after the date of termination or Change in Control, as applicable. If the above benefits are paid to him as a result of (iii) above, they cannot be paid to him again as a result of either (i) or (ii), above, for the same Change in Control event. The Amendment also includes a description of what actions TWC and Mr. Ramadan will take in the event that the aggregate payment or benefits to be paid to him as described above are deemed by the Internal Revenue Service to be “excess parachute payments” under Section 280G of the Internal Revenue Code of 1986, as amended (“Internal Revenue Code”).
Pursuant to the renewal of the employment agreement with Mr. Ramadan in July 2005, Mr. Ramadan was granted 75,000 performance-based, restricted shares of the Company’s Common Stock, which will vest upon reaching designated earnings per share targets, in 25,000 share allotments. None of the restricted shares have been vested to date.
On February 4, 2007, Mr. Ramadan was granted seven-year options to purchase 50,000 shares of Common Stock, all of which expired on February 4, 2014.
On October 23, 2007, pursuant to the Company’s former equity incentive plan, the 2004 Equity Incentive Plan, Mr. Ramadan was granted seven-year options to purchase 125,000 shares of Common Stock. The exercise price of all these options was set at $4.85 per share, the closing stock price on October 23, 2007, and escalated to $5.05 on its first anniversary. On May 26, 2009, the Board froze the exercise price at $5.05 for the entire grant. These options expired on October 23, 2014.
Further, on November 11, 2014, pursuant to the Company’s 2014 Equity Incentive Plan, Mr. Ramadan was granted five-year options to purchase 200,000 shares of Common Stock that vest in four equal parts, with the options to acquire 50,000 shares vesting immediately upon the date of grant and options to acquire 50,000 shares vesting subsequently upon each anniversary of the grant date. The exercise price of all these options was initially set at $3.20 per share, the closing stock price on the date of grant, and will escalate by 4.0% annually on each anniversary date. As of December 31, 2015, 100,000 options have been vested and are exercisable at the escalated price of $3.33 per share.
The weighted average exercise price of all of Mr. Ramadan’s vested options was $3.33 and $3.20 at December 31, 2015 and 2014, respectively. No vested options have been exercised by Mr. Ramadan as of December 31, 2015.
The Company has a 3-year evergreen employment agreement, dated June 1, 2005, with its Director of Development, Mr. Paul Benkley. Unless communicated to Mr. Benkley within 60 days prior to the expiration of his employment agreement, which currently expires on December 31, 2019, it will renew automatically for another three-year term. In the event of termination without cause, excluding disability and retirement, he will be entitled to one year of severance at the annual salary in effect at the time of termination. In the event of non-renewal of this employment contract, he will receive severance equal to three months’ salary based on the salary in effect on the date of expiration of the contract.
Change of control agreements  On October 3, 2014, the Company entered into severance agreements with four KMEs that provide for the lump sum payment of one year’s salary and up to one year’s health insurance coverage in the event of a change of control of the Company, or if the employee voluntarily leaves the Company for any reason (other than death or disability) within one year after such a change of control event.
Taxing Jurisdiction  The Czech Republic and Germany currently has a number of laws related to various taxes imposed by governmental authorities, including gaming tax (for the Czech casinos), VAT, and payroll (social) taxes and corporate income tax. Tax declarations, together with other legal compliance areas (for example, customs and currency control matters) are subject to review and investigation by a number of Czech and German governmental authorities, which are enabled by law to impose fines, penalties and interest charges, and, ultimately, create tax risks for the Company in these countries in which it operates. Management believes that it has adequately provided for its tax liabilities.
Legal Matters  The Company may be, from time to time, a party to various legal proceedings and administrative actions, all arising from the ordinary course of business. The Company was not, as of the date of this report, involved in any material legal proceeding nor was it involved in any material litigation during the year ended December 31, 2015 and through the date of this filing.</t>
  </si>
  <si>
    <t>Risks and Uncertainties</t>
  </si>
  <si>
    <t>NOTE 7 — Risks and Uncertainties
Regulation and Licensing  The Company’s operations are subject to regulation by each federal and local jurisdiction in which it operates. Each of the Company’s officers may be subject to strict scrutiny and approval from the gaming commission or other regulatory body of each jurisdiction in which TWC conducts gambling operations. Furthermore, the operations of its casinos are contingent upon maintaining all necessary regulatory licenses, permits, approvals, registrations, findings of suitability, orders and authorizations. The laws, regulations and ordinances requiring these licenses, permits and other approvals generally relate to the operations of the casinos, the payment of taxes, the responsibility, financial stability and character of the owners and managers of gambling operations, as well as persons financially interested or involved in gambling operations. All of TWC’s Czech casinos are duly licensed by the Czech Ministry of Finance (“MOF”), the national governmental authority that regulates gambling in the Czech Republic. The Company is also subject to ongoing regulation and oversight to maintain these operations.
Czech regulatory authorities have broad powers to request detailed financial and other information, to limit, condition, suspend or revoke a registration, gaming license or related approval and to approve changes in the Company’s operations. Substantial fines for violations of gaming laws or regulations may be levied. The suspension or revocation of any license which may be granted to the Company or the levy of substantial fines for violations could significantly harm its business, financial condition and results of operations. Furthermore, compliance costs associated with gaming laws, regulations and licenses are significant. Any change in the laws, regulations or licenses applicable to its business or a violation of any current or future laws or regulations applicable to its business or gaming licenses could require the Company to make substantial expenditures or could otherwise negatively affect its gambling operations.
Potential changes in legislation and regulation of our operations  Laws and regulations governing the conduct of gambling activities and the obligations of gaming companies in any jurisdiction in which the Company has or in the future may have gambling operations are subject to change and could impose additional operating, financial or other burdens on the way TWC conducts its business.
Moreover, legislation to prohibit, limit, or add burdens to its business may be introduced in the future in the Czech Republic or elsewhere where gambling has been legalized. In addition, from time to time, legislators and special interest groups (which may include its competitors) have proposed legislation that would expand, restrict or prevent gambling operations or which may otherwise adversely impact its operations in the jurisdictions in which the Company operate. Any expansion of gambling or restriction on or prohibition of its gambling operations, increase in gaming taxes, or enactment of other adverse regulatory changes could have a material adverse effect on the Company’s business, financial condition, operating results and prospects.
Gaming legislation is introduced in the Czech Parliament from time to time. In October 2014, the MOF introduced proposed legislation that would, if approved, among other things, limit the number of gambling establishments, limit the number of slot machines, shorten license periods, require security bonds for each casino operation by location, limit betting amounts and the amount of losses per hour and per month for players, limit the duration of each individual’s playtime and the pace of certain live games, prohibit the serving of complimentary food, beverage and cigarettes, link slot machines to an MOF database, create an online database of gamblers that is linked to the MOF, and give localities more power over gambling establishments. In addition to the recent amendment to the gaming law, which raised the rates of gaming taxes on both live game revenue and slot revenue (see Note 2 “Summary of Significant Accounting Policies — Czech Gaming Taxes”), the MOF has also stated publicly that it is contemplating the introduction of higher gaming taxes. Any proposed draft law would be open to comment by interested parties, reviews by other government agencies, parliamentary procedure that could include amendments that could materially change the proposal, and amendment and/or ratification in the Czech Senate, all of which may occur during the year 2016. Because the parameters and effects of this proposed legislation are still speculative at this point in time, the Company cannot predict what the ultimate statute will contain, whether it will be passed in the Czech Parliament, or whether it will be signed by the Czech President. Therefore, management cannot, as of the date of this report, specifically predict the proposed legislation and its effect on the results of operations or financial condition of the Company.
Foreign Activities  The Company’s operations are entirely outside of the United States of America. Operating internationally involves additional risks relating to such things as currency exchange rates, different legal and regulatory environments, political and economic risks relating to the stability or predictability of foreign governments, differences in the manner in which different cultures conduct business, difficulties in staffing and managing foreign operations, differences in financial reporting, operating difficulties, different types of criminal threats, and other factors. The occurrence of any of these risks, if severe enough, could have a material adverse effect on the consolidated financial position, results of operations and cash flows of the Company.
Cash and cash equivalents  Cash and cash equivalents consists of cash and short-term deposits in banks and on hand. The Company maintains a substantial portion of its cash balances in financial institutions that are outside the United States of America or that may exceed the Federal Deposit Insurance Corporation (“FDIC”) coverage of $250 per account. The Company has not experienced any losses in such accounts and believes it is not subject to any significant credit risk on cash. In addition, the FDIC does not insure the Company’s foreign cash, which totaled $10,172 and $6,246 at December 31, 2015 and 2014, respectively. The Company has not incurred any losses in such accounts and believes it is not exposed to any significant credit risk on its cash and cash equivalents.</t>
  </si>
  <si>
    <t>Stockholders' Equity</t>
  </si>
  <si>
    <t>NOTE 8 — Stockholders’ Equity
For the years ended December 31, 2015 and 2014, the Company recognized stock-based compensation expense of approximately $78 and $59, respectively, for the vesting of granted stock options. As part of their participation in the Company’s Deferred Compensation Plan, each member of the Board agreed to receive a portion or all of his annual retainer in shares of the Company’s Common Stock, aggregating $71 and $36 for the entire board, for the years ended December 31, 2015 and 2014, respectively. KME contribution to the Deferred Compensation Plan was $350 and $224 for the year ended December 31, 2015 and 2014, respectively.</t>
  </si>
  <si>
    <t>Deposits And Other Assets</t>
  </si>
  <si>
    <t>Deposits And Other Assets.</t>
  </si>
  <si>
    <t>NOTE 9 — Deposits and Other Assets
Restricted Deposits  Restricted deposits include the bond deposit for the Czech gaming license of CZK 22,000, or $886 and $966 at December 31, 2015 and 2014, respectively. In addition, restricted deposits include a loan security deposit of €300, or approximately $326, related to the Company’s Sparkasse Seligenstadt Loan, a loan security deposit of €250, or approximately $273, related to the Company’s Sparkasse Hann. Münden Loan (See Note 14 below) and $24 as security deposit on the Company’s corporate office lease.</t>
  </si>
  <si>
    <t>Income Taxes</t>
  </si>
  <si>
    <t>NOTE 10 — Income Taxes
The Company files income taxes in the following jurisdictions: United States, Czech Republic and Germany. In the Czech Republic, prior to January 1, 2012, gaming income was not subject to corporate income tax. In lieu of income taxes, gaming income was subject to other taxes in the Czech Republic, including gaming and charity taxes, which were primarily based on percentages of gaming revenues. Foreign net operating loss carry-forwards (disclosed below) were derived from non-gaming activities and could only be applied against non-gaming activities. Effective January 1, 2012, the Czech government instituted an effective corporate income tax of 19.0%, on income. For the year ended December 31, 2015, the Company recorded an income tax provision of $1,394, which includes a $266 deferred income tax benefit resulting from foreign book tax differences on fixed assets and other temporary items. For the year ended December 31, 2014, the Company recorded an income tax provision of $1,308, which included a $161 deferred income tax benefit resulting from foreign book tax differences on fixed assets and other temporary items. Corporate income tax is payable by the end of June of the subsequent year. In compliance with new tax regulations, the Company began making quarterly, estimated corporate income tax payments beginning for the quarter ended September 30, 2013.
Domestic and foreign income taxes, included in the consolidated statements of operations, for the years ended December 31, 2015 and 2014 are summarized below:
2015
2014
Income (loss) before taxes:
U.S.
$
)
$
)
Foreign
Total income before taxes
$
$
The Company’s provision (benefit) for income taxes at December 31, 2015 and 2014 is summarized as follows:
2015
2014
Current
$
$
Deferred
)
)
Provision for income taxes
Effective income tax rate
%
$
%
The Company’s effective income tax rate differs from the statutory federal income tax rate as follows:
2015
2014
U.S. Federal income tax statutory rate
Foreign income tax rate differential
)
)
Permanent items
)
Other
)
Change in valuation allowance
Total provision for income taxes
The Company’s current year effective income tax rate was impacted due to losses in the United States for which no benefit has been recorded. A majority of the earnings recognized by the Company during the year ended December 31, 2015 were at our properties in the Czech Republic. Based on permanent items and the impact of foreign currency exchange rates, the earnings in the Company’s Czech properties accounted for nearly 100% of the total tax expense recorded.
The Company records deferred tax assets and liabilities based on the difference between the financial statement and income tax basis of assets and liabilities using the enacted statutory tax rate in effect for the year these differences are expected to reverse. Deferred income tax expenses or credits are based on the changes in the asset or liability from period to period. The recorded deferred tax assets are reviewed for impairment on a quarterly basis by reviewing the Company’s internal estimates for future taxable income.
The Company assesses the continuing need for a valuation allowance that results from uncertainty regarding its ability to realize the benefits of the Company’s deferred tax assets. The Company has a valuation allowance of $16,130 on its U.S. deferred tax assets as of December 31, 2015 due to the uncertainty of future taxable income. The ultimate realization of deferred income tax assets depends on generation of future taxable income in the jurisdictions where the assets are located during the periods in which those temporary differences become deductible. If the Company concludes that its prospects for the realization of its deferred tax assets are more likely than not, the Company will then reduce its valuation allowance as appropriate and credit income tax.
At December 31, 2015, the Company had U.S., state and foreign net operating loss carry forwards (“NOL’s”) of approximately $38,825, $44,790 and $98, respectively, available to offset certain future taxes payable. However, certain historical events may have triggered significant limitations on pre-existing U.S. NOL’s pursuant to Section 382 of the Internal Revenue Code. A full valuation allowance has been established for these deferred tax assets since their realization is considered uncertain. The Company’s NOLs will begin to expire in 2017.
The Company’s deferred income taxes at December 31, 2015 and 2014 are summarized as follows:
2015
2014
Deferred tax assets :
Accrued liabilities
NOL carry forward
Other
Total deferred tax assets
Valuation allowance
)
)
Net deferred tax assets
Deferred tax (liabilities):
Property and equipment
)
)
Total deferred tax (liabilities)
)
)
Net deferred tax (liabilities)
$
)
$
)
In November 2015, the FASB issued guidance on balance sheet classification of deferred taxes, requiring that all tax liabilities and assets be classified as noncurrent in a classified statement of financial position. The guidance is effective for annual reporting periods beginning after December 15, 2016. The Company has early adopted this guidance. This did not result in a change to the Company’s classification of deferred tax assets and liabilities.
The Company has analyzed filing positions in all of the U.S. federal, state and foreign jurisdictions where it is required to file income tax returns, as well as all open tax years in these jurisdictions. The Company has identified its U.S. federal tax return, its state tax return in New York and its foreign tax returns in Czech Republic and Germany, where it owns and operated casinos and hotels, as “major” tax jurisdictions, as defined by the Code.
The Company’s tax returns for the following periods are subject to examination:
Jurisdiction:
Periods
U.S. Federal
2012 – 2014
U.S. State — New York
2012 – 2014
Czech Republic
2008 – 2014
Germany
2014
The Company has not recognized any tax liability for uncertain income tax positions on any of its returns. The Company may, from time to time, be assessed interest or penalties by major tax jurisdictions, although any such assessments historically have been minimal and immaterial to our financial results.
Based on the Company’s capital, debt and liquidity position, there is no expected need for cash repatriation from foreign subsidiaries, and all cash held in foreign jurisdictions is considered permanently reinvested. These earnings could become subject to income taxes if they are remitted as dividends, are loaned to the Company or any of the Company’s subsidiaries located in the United States, or if the Company sells its stock in the foreign subsidiaries.
It is the policy of the Company to reinvest the undistributed earnings of its foreign subsidiaries in those operations and to continue to seek out acquisition opportunities. As of December 31, 2015, the Company has not made a provision for U.S. or additional foreign withholding taxes of the unremitted earnings.</t>
  </si>
  <si>
    <t>Stock Options and Warrants</t>
  </si>
  <si>
    <t>NOTE 11 — Stock Options and Warrants
Stock Options Plan  The activity in the Company’s stock option plan was as follows for the dates indicated:
Number of Options
Range of Exercise Prices
Weighted Average Exercise Price
Balance outstanding, January 1, 2014
$2.00-5.05
$
Granted in 2014
Exercised in 2014
)
Expired in 2014
)
2.00-5.05
Balance outstanding, December 31, 2014
$2.00-4.10
$
Granted in 2015
Expired in 2015
)
2.00-4.10
Balance outstanding, December 31, 2015
$2.75-3.50
$
Exercisable, December 31, 2015
$2.75-3.50
$
On January 4, 2008, pursuant to the Company’s former equity incentive plan and as part of his compensation package, TWC granted its Managing Director of Operations, who is a resident of the Czech Republic and is not a named executive officer of the Company, options to purchase 10,000 shares of the Company’s Common Stock. The seven-year options have all vested as of December 31, 2015. The exercise price for these options is $4.10 per share, the market closing price at the date of grant.
On May 26, 2009, TWC also granted options to purchase 410,000 shares of the Company’s Common Stock to 10 KMEs. The seven-year options vest in four equal parts, with the first part on the date of grant and each subsequent part on the anniversary of the grant date. The exercise price for these options, vested and unvested, is $3.50 per share, the market closing price at the date of grant. These options have fully vested as of December 31, 2015.
On November 11, 2014, pursuant to the Company’s 2014 Equity Incentive Plan, Mr. Ramadan was granted five-year options to purchase 200,000 shares of Common Stock that vest in four equal parts, with the options to acquire 50,000 shares vesting immediately upon the date of grant and options to acquire 50,000 shares vesting subsequently upon each anniversary of the grant date. The fair value of this grant was $234, or $1.17 per option. The exercise price of all these options was initially set at $3.20 per share, the closing stock price on the date of grant, and will escalate by 4.0% annually on each anniversary date. As of December 31, 2015, 100,000 options have vested and are exercisable at the escalated price of $3.33 per share.
On April 15, 2015, pursuant to the Company’s 2014 Equity Incentive Plan, the Compensation Committee recommended and the Board approved a grant to all six members of the Board at that time, each five-year options to purchase 10,000 shares of Common Stock that vest in four equal parts, with the options to acquire 2,500 shares vesting immediately upon the date of grant and options to acquire 2,500 shares vesting subsequently upon each anniversary of the grant date. The exercise price of these options was initially set at $2.75 per share, the closing stock price on the date of grant, and will escalate by 4.0% annually on each anniversary date. The fair value of this grant was $76, or $1.27 per option. As of December 31, 2015, 12,500 options have vested and are exercisable. The options grant to Mr. Malcolm M.B. Sterrett, a former director, who stood down for re-election at the Company’s annual meetings of shareholders on June 26, 2015, expired on July 30, 2015, thirty days after his departure from the Board on June 30, 2015.
As of December 31, 2015, there was $174 of total unrecognized compensation cost related to unvested share-based compensation awards granted under the equity compensation plans, which will be amortized over the weighted average remaining requisite service period of three years. Of the $174 of total unrecognized compensation cost, the Company expects to recognize approximately $78 for 2016, $78 for 2017, and $18 for 2018.
In each instance, the option exercise price per share was equal to or above the market value of the underlying stock on the date of grant. Options are generally granted with terms between five and ten years after the date of grant or earlier upon termination of employment, as defined in the plan or agreements.
The fair value of each option grant given in 2014 and 2015 was estimated on the date of grant using the Black-Scholes option pricing model with the below assumptions related to risk-free interest rates, expected dividend yield, expected lives (i.e. life term of the grant) and expected stock price volatility.
Grant Year
2015
2014
Stock price volatility
%
%
Risk-free interest rate
%
%
Expected life (in years)
Expected dividend yield
%
%
Other than the grant in November 2014 and April 2015 noted above, no other grants were issued in 2014 and 2015.
Additional information about the Company’s outstanding stock options at December 31, 2015 is as follows:
Options Outstanding
Weighted
Average
Remaining
Weighted
Contractual
Average
Number of
Life
Exercise
Exercise Prices
Shares
(in Years)
Price
$
$
$
$
$
$
$
Warrants  On November 30, 2009, TWC granted 75,000 five-year warrants to purchase TWC Common Stock at the then market price of $3.00 per share, in connection with the Company’s engagement of a capital markets advisor. The warrants expired on November 30, 2014.</t>
  </si>
  <si>
    <t>Compensation Plans</t>
  </si>
  <si>
    <t>NOTE 12 - Compensation Plans
2014 Equity Incentive Plan  In April 2014, the Board unanimously adopted the 2014 Equity Incentive Plan (“2014 Equity Plan”), which was subsequently approved by the shareholders of the Company at its Annual Meeting held in June 2014. The 2014 Equity Plan supercedes the 2004 Equity Incentive Plan, which expired in May 2014.
The 2014 Equity Plan provides that certain awards made under the plan may be eligible for designation as “qualified performance-based compensation” which may be exempt from the $1,000 deduction limit imposed on publicly-held corporations by Section 162(m) of the Internal Revenue Code. The type of awards that may be granted, under the 2014 Equity Plan, by the Compensation Committee of the Board, in its discretion from time to time, include stock options, stock appreciation rights, restricted stock and restricted stock units, other stock-based awards and performance awards.
The 2014 Equity Plan provides the Committee with the discretion to grant to any participant annually any awards not to exceed 200,000 shares of Common Stock and/or any restricted stock or restricted stock units that are not subject to the achievement of a performance target or targets covering more than an aggregate of 150,000 shares. The plan stipulates the authorized number of shares available with respect to which awards may be granted under the plan shall be 660,750, of which 410,750 remained available for issuance as of December 31, 2015. See also Mr. Ramadan’s option grant on November 11, 2014 in Note 11 “Stock Options and Warrants,” above.
Additionally, option awards will be available for grants to the executive officers and non-employee directors as well as other key employees, except that non-employee directors are eligible to receive only awards of non-qualified stock options.
The 2014 Equity Plan also contains the following provisions: (i) no stock option repricings (without the approval of the Company’s shareholders); (ii) limitations on shares other than for stock options; (iii) no discounts on stock options; (iv) minimum three year vesting periods for restricted stock and other stock-based awards; (v) no “evergreen” provisions; and (vi) conformity to Section 409A of the Internal Revenue Code.
401 (k) Plan  The Company maintains a contributory 401(k) plan. This plan is for the benefit of all U.S.-based, eligible corporate employees, who may have a portion of their salary withheld, not to exceed the maximum federally allowed amount. The Company makes an employer-matching contribution of 60 cents for each employee dollar contributed, which totaled $48 and $49 for the years 2015 and 2014, respectively. These costs were recognized in the selling, general and administrative expenses of the consolidated statements of operations.
2015 Profit Sharing Plan  The 2015 Profit Sharing Plan was recommended by the Compensation Committee of the Board and approved by the Board on April 4, 2015. The 2015 Profit Sharing Plan permits designated KMEs to share in the profits of the Company. The profit sharing pool was calculated based on 15.0% of consolidated year-end net income before taxes, the pool distribution of which will be determined annually as a percentage of each participating KME relative to the aggregate of the annual salaries of the KMEs. Each KME is required, pursuant to the 2015 Profit Sharing Plan, to defer 50% of his or her annual profit sharing award into the Deferred Compensation Plan. For the year ended December 31, 2015, a pool of $850 was reserved, in accordance with the terms of the plan. Pursuant to the terms of the 2015 and 2014 Profit Sharing Plans, 50%, or approximately $425 and $350, respectively, of the Profit Sharing Plan awards, will be and were deferred, respectively, into the Deferred Plan, to be paid out as stock.
Deferred Compensation Plan  On May 17, 2006, the Compensation Committee of the Board unanimously recommended, and the Board approved and adopted, TWC’s Deferred Compensation Plan (the “Deferred Plan”), which provides certain key employees and non-employee directors the opportunity to defer receipt of specified portions of their compensation and to have such deferred amounts treated as if invested in the Common Stock of the Company.
The Company adopted the Deferred Plan with the intention that it shall at all times be characterized as a “top hat” plan of deferred compensation maintained for a select group of management, as described under the Employee Retirement Income Security Act of 1974 (“ERISA”) Sections 201(2), 301(a)(3) and 401(a)(1). The Deferred Plan shall at all times satisfy Section 409A of the Internal Revenue Code. Pursuant to a participant’s election, the unfunded Deferred Plan obligations are payable in the form of Common Stock and cash upon the earlier of: (i) a designated, in-service distribution date which must be a minimum of three years from the year of the first deferral; (ii) separation from service; (iii) disability; (iv) change in control of the Company; or (v) death. A participant’s election form must specify whether the payments will be made by lump sum or by installments, and the number of annual installments (with a minimum of two and a maximum of five installments).</t>
  </si>
  <si>
    <t>Purchase Price Allocation - Hotel Columbus</t>
  </si>
  <si>
    <t>Hotel Columbus</t>
  </si>
  <si>
    <t>Purchase Price Allocation</t>
  </si>
  <si>
    <t>NOTE 13 — Purchase Price Allocation — Hotel Columbus
The Company accounted for its Hotel Columbus acquisition under the acquisition method of accounting as indicated in FASB ASC 805, Business Combinations, which requires the acquiring entity in a business combination to recognize the fair value of all assets acquired, liabilities assumed, and establishes the acquisition date as the fair value measurement point. Accordingly, the Company identified and recorded assets acquired and liabilities assumed in this business combination, based on fair value estimates as of the date of acquisition, agreed to be as of September 1, 2014. The purchase price allocation process requires an analysis and valuation of acquired assets, which included fixed assets, technologies, customer contracts and relationships, trade names and liabilities assumed, including contractual commitments and legal contingencies. Based on an asset evaluation performed by an independent, certified appraiser, the Company determined that there was no material fair value in the technologies, customer contracts and relationships and trade names in the acquisition of the Hotel Columbus and that the acquisition was considered a “bargain purchase,” for which the fair value of the net assets acquired exceeded the price paid for the acquisition. Thus, the excess value of €132, or approximately $149, was recognized as a gain in Other Income in the Company’s consolidated income statement for the year ended December 31, 2015. ASC 805 also requires that prior to recognizing the gain, the acquirer must reassess whether it has correctly identified all of the assets acquired and liabilities assumed and recognize any additional assets or liabilities that result from that review. TWC has reviewed the measurement procedures used in valuing the assets acquired and liabilities assumed and determined that all assets and liabilities have been correctly identified and recognized.
Thus, the Company allocated the fair value of all acquired assets, before depreciation, as follows:
Purchase Price Allocation
Fair Value Estimate at Acquisition Date
Final Fair Value at Acquisition Date
Final Fair Value at Acquisition Date
Cash
€
€
$
Sparkasse Seligenstadt Loan
Total purchase price consideration
Gain
Total
€
€
$
Fair value assigned to assets acquired:
Land
€
€
$
Buildings
Property &amp; equipment
Inventory
Net Assets
€
€
$</t>
  </si>
  <si>
    <t>Acquisition and Purchase Price Allocation - Hotel Freizeit Auefeld</t>
  </si>
  <si>
    <t>Hotel Freizeit Auefeld</t>
  </si>
  <si>
    <t>Acquisition and Purchase Price Allocation</t>
  </si>
  <si>
    <t>NOTE 14 — Acquisition and Purchase Price Allocation — Hotel Freizeit Auefeld
On June 16, 2015, TWHG, the wholly-owned, German subsidiary of TWC, which also owns the Hotel Columbus, acquired 100% of the partnership interests in the general partner and limited partner that owned the Hotel Freizeit Auefeld, a 93-room hotel with extensive meeting space and recreational amenities located in Hann. Münden, Germany, for a purchase price of €4,500, or approximately $4,950 at the acquisition date. Although the transaction closed, and TWHG acquired the Hotel Freizeit Auefeld on June 16, 2015, the purchase agreement stipulated that the effective acquisition date was to be retroactive to June 1, 2015, which had no impact on the purchase price. The assets acquired by TWHG included: the hotel building and its contents; three food and beverage outlets, ten meeting rooms; an adjoining 13,000 square foot event hall, an adjoining tennis complex with four indoor courts, several additional recreation areas, an independent townhouse comprised of one four-room and one six-room apartment, and the ground lease rights to the land upon which all of the hotel’s assets stand, the lease for which expires on March 1, 2084, but includes both a right of first refusal buyout and lease renewal option, in favor of TWHG, to year 2154. Hotel Freizeit Auefeld was built in 1991 and expanded with new facilities in 2001.
Hotel Freizeit Auefeld, a full-service lodging property, caters to both business and leisure travelers. The total acquisition cost was approximately €4,851, or approximately $5,288 at the acquisition date, including the 5.0% real estate transfer taxes of approximately €184, or approximately $200, on the estimated fair value of the buildings, applicable in the German State of Lower Saxony, and €167, or approximately $182, in closing costs and bank processing fees. The acquisition was funded by a cash payment of €250, or approximately $273, and financed by a combination of TWC’s assumption of local bank loans from Bank Sparkasse Hann. Münden, the Sparkasse Hann. Münden Loan, which comprised of five loans aggregating €2,018, or approximately $2,200, with an average fixed interest rate of 4.94%, and by a seller-financed loan, the Seller Loan, of €2,232, or approximately $2,245. The assumed bank debt was converted in November 2015 to a single loan with the same lender, at a mutually agreed-upon terms of 2.99% annual interest, fixed for 10 years, and repaid over 15 years, while the Seller Loan has terms of 3.0% annual fixed interest and will be amortize over 10 years, with a no-interest first two-month grace period.
As was done with the Hotel Columbus, the Company accounts for its Hotel Freizeit Auefeld acquisition under the acquisition method of accounting as indicated in ASC 805, which requires the acquiring entity in a business combination to recognize the fair value of all assets acquired, liabilities assumed, and establishes the acquisition date as the fair value measurement point. Accordingly, the Company identified and recorded assets acquired and liabilities assumed in this business combination, based on fair value estimates as of the date of acquisition. The purchase price allocation process requires an analysis and valuation of acquired assets, which may include fixed assets, technologies, customer contracts and relationships, trade names and liabilities assumed, including contractual commitments and legal contingencies.
Therefore, the Company allocated the fair value of all acquired assets, which did not change from the estimated fair value at acquisition date, as follows:
Purchase Price Allocation
Final Fair Value at Acquisition Date
Final Fair Value at Acquisition Date
Cash
€
$
Sparkasse Hann. Münden Loan
Seller Loan
Total purchase price consideration
€
$
Fair value amounts assigned to assets acquired:
Buildings
€
$
Property &amp; equipment
Intangibles
Goodwill
Final fair value of assets acquired
€
$
Prior to TWC’s purchase of the Hotel Freizeit Auefeld, the hotel property was leased to, and operated by, an independent, third-party hotel operator (lessee). The owner of the hotel property was receiving only rent income from the lessee. As such, the unaudited hotel operational and financial data was provided by the lessee to TWC for the purpose of evaluating the viability of TWC’s investment and partly due to the fact that the lessee wanted to terminate its hotel lease. Prior to the acquisition, the hotel did not have practical US GAAP financial statements, therefore TWC did not included pro forma financial statements for this hotel acquisition.</t>
  </si>
  <si>
    <t>Segment Information</t>
  </si>
  <si>
    <t>NOTE 15 — Segment Information
Effective since the acquisition of the Hotel Columbus as of September 1, 2014, the Company recognized two reporting segments (a casino segment and a hotel segment) and corporate (which, for accounting purposes, is not considered to be a separate “segment”). The casino segment is entirely in the Czech Republic, while the hotel segment is comprised of Hotel Columbus and Hotel Freizeit Auefeld, both of which are in Germany. There are no internal transactions between our reporting segments. The Hotel Savannah and Spa, as part of the Route 59 Complex, is reported under the casino segment.
Below is a presentation of the reporting segments:
Operations by Segment
Year Ended December 31, 2015
Year Ended December 31, 2014
Casino
Hotel
Corporate
Consolidated
Casino
Hotel
Corporate
Consolidated
Total revenues
$
$
$
—
$
$
$
$
—
$
Costs and expenses:
Cost of revenues
)
)
)
)
)
)
Depreciation and amortization
)
)
)
)
)
)
)
)
Selling, general and administrative
)
)
)
)
)
)
)
)
Interest expense
)
)
)
)
)
)
Other
)
)
Total costs and expenses
)
)
)
)
)
)
)
)
Income (loss) before foreign income taxes
)
)
)
)
Foreign income taxes
)
)
)
)
Net income (loss)
$
$
)
$
)
$
$
$
)
$
)
$
Selected Balance Sheet Data by Segment
At December 31, 2015
At December 31, 2014
Casino
Hotel
Corporate
Consolidated
Casino
Hotel
Corporate
Consolidated
Property and equipment, net
$
$
$
$
$
$
$
$
Goodwill (allocated)
Other assets, excluding property and equipment and goodwill
Total assets
$
$
$
$
$
$
$
$
Capital expenditures
$
$
$
$
$
$
$
$</t>
  </si>
  <si>
    <t>Subsequent Event</t>
  </si>
  <si>
    <t>Subsequent Event.</t>
  </si>
  <si>
    <t>NOTE 16 — Subsequent Event
On January 29, 2016, the Compensation Committee recommended and the Board approved a bonus of approximately $169 to Mr. Ramadan, our chief executive officer, pursuant to his achievement of certain pre-set operational and financial targets. In addition, he was also granted, pursuant to the Company’s 2014 Equity Incentive Plan, five-year options to purchase 75,000 shares of Common Stock that vest in four equal parts, with the options to acquire 18,750 shares vesting immediately upon the date of grant and options to acquire 18,750 shares vesting subsequently upon each anniversary of the grant date. The exercise price of all these options was initially set at $2.59 per share, the closing stock price on the date of grant, and will escalate by 4.0% annually on each anniversary date. The fair value of the grant was approximately $78, or $1.04 per option.</t>
  </si>
  <si>
    <t>Summary of Selected Significant Accounting Policies (Policies)</t>
  </si>
  <si>
    <t>Principles of Consolidation and Basis of Presentation</t>
  </si>
  <si>
    <t>Principles of Consolidation and Basis of Presentation  The accompanying consolidated financial statements are presented in conformity with accounting principles generally accepted in the United States of America (“GAAP”), and pursuant to the accounting and disclosure rules and regulations of the Securities and Exchange Commission (the “SEC”) and Regulation S-X.
The functional currency of the Czech subsidiaries is the local Czech koruna (“CZK”) and the functional currency of the German subsidiary is the euro currency (“EUR”). However, as our primary reporting subsidiary, TWH&amp;E, is a Czech entity, all revenues and expenses, regardless of sources of origin, are recognized (and in the case of the German hotel operation, are recognized first) in the Czech currency and translated to USD for reporting purposes.
All intercompany balances and transactions have been eliminated in consolidation.</t>
  </si>
  <si>
    <t>Cash and Cash Equivalents</t>
  </si>
  <si>
    <t>Cash and Cash Equivalents  Cash and cash equivalents are comprised of cash in hand; current balances with banks and similar institutions; term deposits of three months or less with banks and similar institutions. The carrying amounts of cash at banks and in-hand and term bank deposits approximate their fair values.</t>
  </si>
  <si>
    <t>Property and Equipment  Property and equipment is stated at cost less accumulated depreciation and amortization. TWC capitalizes the cost of improvements that extend the life of the asset and expenses maintenance and repair costs as incurred. The Company provides for depreciation and amortization using the straight-line method over the following estimated useful lives:
Asset
Estimated Useful Life
Buildings
30-50 years
Furniture, fixtures and equipment
4-10 years
Leasehold improvements
5-20 years</t>
  </si>
  <si>
    <t>Goodwill  Goodwill represents the excess of the cost of the Company’s subsidiaries over the fair value of their net assets at the date of acquisition. In the CZ, this consisted of the Ceska casino and a parcel of land in Hate (upon a portion of which the Route 59 Casino and Hotel Savannah are situated). In Germany, it consists of the newly acquired Hotel Freizeit Auefeld. In light of the recent acquisition of German assets, TWC’s allocation of its Czech goodwill over two geographical reporting units, which are components of the casino segment, have been renamed and classified as the “Pilsen reporting unit” (“PRU”), which consists of the Ceska casino, and the “South Moravia reporting unit” (“SMRU”), which consists of the land in Hate. The hotel segment goodwill is derived from the newly-acquired Hotel Freizeit Auefeld, and is represented by the “Lower Saxony reporting unit” (“LSRU”).
Goodwill impairment tests allow the Company to first assess qualitative factors to determine whether it is necessary to perform a two-step quantitative goodwill impairment test. The Company is not required to calculate the fair value of a reporting unit unless it determines, based on a qualitative assessment, that it is more likely than not that its fair value is less than its carrying amount. The Company assesses the potential impairment of goodwill annually, as of September 30 th , and on an interim basis whenever events or changes in circumstances indicate that the carrying value may not be recoverable. Upon completion of such review, if impairment is found to have occurred, a corresponding charge will be recorded.
Based on TWC’s own assessment of qualitative factors which included an analysis of macroeconomic conditions, financial performance, industry and market considerations, and other factors, the Company concluded that it was not necessary to perform a two-step quantitative goodwill impairment test and that the goodwill of the Company was not impaired as of September 30, 2015, its annual assessment date. There were no triggering factors during the fourth quarter of 2015, hence, no additional goodwill impairment testing was warranted as of December 31, 2015.</t>
  </si>
  <si>
    <t>Comprehensive Income (Loss)</t>
  </si>
  <si>
    <t>Comprehensive Income (Loss) — The Company complies with requirements for reporting comprehensive income (loss). Those requirements establish rules for reporting and display of comprehensive income (loss) and its components. Furthermore, they require the Company’s change in the foreign currency translation adjustments to be included in other comprehensive income (loss). There were no other components of the Company’s comprehensive income (loss) in 2015 and 2014.</t>
  </si>
  <si>
    <t>Foreign Currency Translation</t>
  </si>
  <si>
    <t>Foreign Currency Translation  The Company complies with requirements for reporting foreign currency translation, which require that for foreign subsidiaries whose functional currency is the local foreign currency, balance sheet accounts are translated at exchange rates in effect at the end of the year and resulting translation adjustments are included in “accumulated other comprehensive income.” Statement of income accounts are translated by applying monthly averages of daily exchange rates on the respective monthly local statement of operations accounts for the year.
The impact of foreign currency translation on goodwill is presented below:
Goodwill
Casino Segment
Hotel Segment
Pilsen
South-Moravia
Lower Saxony
As of December 31, 2015 (in thousands, except FX)
reporting unit
reporting unit
reporting unit
Total
Balance in USD ($)
$
(1)
$
(1)
$
$
Balance in EUR ( € )
€
€
Foreign Exchange Rate (“FX”)
Balance in CZK (Kč)
Kč
(2)
Kč
(2)
Kč
(3)
Kč
Applicable FX(4)
Balance at December 31, 2015
$
$
$
$
Net cumulative change to goodwill due to foreign currency translation
$
$
$
—
$
(1) Goodwill was amortized over 15 years until the Company started to comply with revised GAAP requirements, as of January 1, 2002. This balance represents the remaining, unamortized goodwill, after an impairment charge was taken prior to January 1, 2003.
(2) USD residual balance translated to CZK at June 30, 1998, the date of acquisition of such assets, with the date of acquisition CZK to USD FX rate of 33.883.
(3) Provisional EUR balance translated to CZK at June 1, 2015, the date of acquisition of the Hotel Freizeit, with the date of acquisition CZK to EUR FX rate of 27.245
(4) FX central bank foreign exchange rates taken from www.CNB.CZ.</t>
  </si>
  <si>
    <t>Earnings Per Common Share</t>
  </si>
  <si>
    <t>Earnings Per Common Share  The Company complies with accounting and disclosure requirements regarding earnings per share. Basic earnings per common share are computed by dividing net income by the weighted average number of common shares outstanding during the period. Diluted earnings per common share incorporate the dilutive effect of Common Stock equivalents on an average basis during the period. As of December 31, 2015, the Company’s Common Stock equivalents include 635,000 unexercised stock options, 75,000 shares of restricted stock, and 436,842 shares issuable under the Company’s Deferred Compensation Plan. As of December 31, 2014, the Common Stock equivalents included 595,125 unexercised stock options, 75,000 shares of restricted stock, and 305,482 deferred compensation shares. These shares for the respective years were included in the computation of diluted earnings per common share, if such unexercised stock options, warrants, restricted stock, and deferred compensation stock were vested and “in-the-money.”
A table illustrating the impact of dilution on earnings per share, based on the treasury stock method, is presented below:
For the Year Ended
December 31,
2015
2014
Basic earnings per share:
Net income
$
$
Weighted average common shares
Basic earnings per share
$
$
Diluted earnings per share:
Net income
$
$
Weighted average common shares
Addition due to the effect of dilutive securities using the treasury stock method:
Stock options, restricted stock and warrants
Stock issuable under the Deferred Compensation Plan
Dilutive potential common shares
Diluted earnings per share
$
$</t>
  </si>
  <si>
    <t>Revenue Recognition</t>
  </si>
  <si>
    <t>Revenue Recognition  Casino revenue is defined as the net win from gambling activities, which is the difference between gaming wagers and the amount paid out to patrons, and is recognized on the day it is earned. Revenues generated from ancillary services include hotel room rentals, sales of F&amp;B, spa services, and sales of casino logo merchandise and are recognized at the time the related services are performed or goods sold, as shown in the table below, as a percentage of total revenue.
For the Year Ended December 31,
Revenue segment as percentage of total revenue
2015
2014
Gaming
%
%
Rooms
%
%
F&amp;B
%
%
Spa/Other departments
%
%
Other
%
%
Total Revenue
%
%</t>
  </si>
  <si>
    <t>Business Acquisitions</t>
  </si>
  <si>
    <t>Business Acquisitions  Assets acquired and liabilities assumed in business combinations are recorded on the Company’s consolidated balance sheets as of the respective agreed acquisition dates based upon their estimated fair values at such dates. The results of operations of businesses acquired by the Company have been included in the consolidated statements of income since their respective dates of acquisition. In certain circumstances, the purchase price allocations may be based upon preliminary estimates and assumptions. Accordingly, the allocations are subject to revision until the Company receives final information and other analyses during the measurement period ending a year after the date of acquisition.</t>
  </si>
  <si>
    <t>Segment Reporting</t>
  </si>
  <si>
    <t>Segment Reporting  On September 1, 2014, the Company acquired Hotel Columbus and after this acquisition, the Company determined, due to the significance of the assets acquired and pursuant to Financial Accounting Standards Board (“FASB”) Accounting Standards Codification (“ASC”) 280, Segment Reporting, that the Company had two reportable segments, a casino segment and a hotel segment. ASC 280 designates the internal reporting that is used by management for making operating decisions and assessing performance as the source of the Company’s reportable segments. The Company is including this segment reporting under Note 15 — “Segment Information,” below.</t>
  </si>
  <si>
    <t>Promotional Allowances</t>
  </si>
  <si>
    <t>Promotional Allowances  Promotional allowances primarily consist of the provision of complimentary food and beverages and, to certain of its valuable players, hotel or room accommodations. For the years ended December 31, 2015 and 2014, revenues do not include the aggregate of retail amount of food and beverages (“F&amp;B”) and hotel or room accommodations of $6,688 and $7,752, respectively, provided at no-charge to customers. The retail value of the F&amp;B given away is determined by dividing the F&amp;B costs charged to the gaming operation of $2,404 and $2,447, for the respective periods, by the average percentage of cost of F&amp;B sold. The cost of hotel or room accommodations is either the out-of-pocket expenses paid to other hotels to accommodate TWC’s customers or the retail charge of room accommodations at the Company’s Hotel Savannah and at its VIP guest rooms at Ceska and at Route 55.
The promotional allowances are summarized below:
For the Year Ended
December 31,
2015
2014
Cost of complimentary F&amp;B (A)
$
$
Average cost of F&amp;B sold (B)
%
%
Retail value of F&amp;B (A/B)
Cost of hotel accommodations
Total hypothetical retail value
$
$</t>
  </si>
  <si>
    <t>External Advertising</t>
  </si>
  <si>
    <t>External Advertising  The Company complies with the accounting and reporting requirements for reporting on advertising costs. External advertising expenses are charged to operations as incurred and were $175 and $458 for the years ended December 31, 2015 and 2014, respectively, as recorded in the selling, general and administrative expenses of the consolidated statements of operations.</t>
  </si>
  <si>
    <t>Fair Value of Financial Instruments</t>
  </si>
  <si>
    <t>Fair Value of Financial Instruments  The fair values of the Company’s assets and liabilities that qualify as financial instruments, mainly the debts underlying the assets of the two German hotels, approximate their carrying amounts presented in the accompanying consolidated balance sheets at December 31, 2015 and 2014, respectively.</t>
  </si>
  <si>
    <t>Use of Estimates</t>
  </si>
  <si>
    <t>Use of Estimates  The preparation of consolidated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consolidated financial statements, as well as the reported amounts of revenues and expenses during the reporting period. Actual results could differ from those estimates.</t>
  </si>
  <si>
    <t>Impairment of Long-lived Assets</t>
  </si>
  <si>
    <t>Impairment of Long-Lived Assets  The Company periodically evaluates whether current facts or circumstances indicate that the carrying value of its depreciable assets to be held and used may be recoverable. If such circumstances are determined to exist, an estimate of undiscounted future cash flows produced by the long-lived assets, or by the appropriate grouping of assets, is compared to the carrying value to determine whether an impairment exists. If an asset is determined to be impaired, the loss is measured based on the difference between the asset’s fair value and its carrying value. An estimate of the asset’s fair value is based on quoted market prices in active markets, if available. If quoted market prices are not available, the estimate of fair value is based on various valuation techniques, including a discounted value of estimated future cash flows. The Company reports an asset to be disposed of at the lower of its carrying value or its estimated net realizable market value. There were no impairment losses for long-lived assets recorded for the years ended December 31, 2015 and 2014, respectively.</t>
  </si>
  <si>
    <t>Stock-based Compensation</t>
  </si>
  <si>
    <t>Stock-based Compensation  The Company accounts for stock options and warrants using the modified prospective method in accordance with FASB ASC 718-10, “Compensation-Stock Compensation.” Under this method, compensation costs include the estimated grant date fair value of the awards amortized over the options’ vesting period. The Company currently utilizes the Black-Scholes option pricing model to measure the fair value of stock options granted to certain key management employees (“KMEs”), as well as for warrants issued to third parties for services. Stock-based compensation was approximately $78 and $59 for the years ended December 31, 2015 and 2014, respectively, and is included in selling, general and administrative expenses in the consolidated statements of operations.</t>
  </si>
  <si>
    <t>Czech Gaming Taxes</t>
  </si>
  <si>
    <t>Czech Gaming Taxes  In December 2011, the Czech parliament passed sweeping gaming tax legislation, which was then signed by the Czech president into law. The gaming tax law (“2012 Gaming Tax Law”) law took effect on January 1, 2012. The gaming tax law is summarized below, in actual monetary amounts (not in thousands):
2012 Gaming Tax Law
(Effective from January 1, 2012 to December 31, 2015)
Live Games
20% gaming tax from revenue earned from live games (70% of tax paid to the federal government; 30% paid to the local municipality).
Slots
20% gaming tax from revenue earned from slot games (20% of tax paid to the federal government; 80% paid to the local municipality); CZK 55 (or approximately $2.22) gaming tax per slot machine, per day (paid to the federal government).
Net Income
19% corporate income tax on adjusted net income earned in the Czech Republic, net of exemptions (paid to the federal government).
In December 2015, the President of the Czech Republic signed an amendment to the Gaming Tax Law (“2016 Gaming Tax Amendment”) that effectively raised the rates of these gaming taxes. The amendment became effective on January 1, 2016 and the new rates in the gaming tax law are as follow:
2016 Gaming Tax Amendment
(Effective from January 1, 2016)
Live Games
23% gaming tax from revenue earned from live games (70% of tax paid to the federal government; 30% paid to the local municipality).
Slots
28% gaming tax from revenue earned from slot games (20% of tax paid to the federal government; 80% paid to the local municipality); CZK 80 (or approximately $3.23) gaming tax per slot machine, per day (paid to the federal government).
Net Income
No changes from the 19% corporate income tax noted above.
Gaming taxes are payable by the 25 th day following the end of each calendar quarter, while corporate income tax obligation is paid by June 30th of the subsequent year. The Company has also been required to make estimated quarterly income tax payments since the third quarter of 2013. TWC was current on all of its Czech tax payments at December 31, 2015 and through the date of this report.
TWC’s gaming-related taxes and fees, which are recognized in the Gaming Department’s expenses, for the years ended December 31, 2015 and 2014 are summarized in the following table:
For the Year Ended December 31,
2015
2014
Gaming revenues (excluding ancillary revenues)
$
$
Gaming taxes
Gaming taxes as % of gaming revenues (above)
%
%
In conformity with the European Union (“EU”) taxation legislation, the Czech Republic’s VAT has gradually increased from 5%, when that country joined the EU in 2004, to 21%, the effective rate since 2013. Unlike in other industries, VATs are not recoverable for gambling operations. The recoverable VAT under the Hotel Savannah and Hotel Columbus operations was not material for the years ended December 31, 2015 and 2014, respectively.</t>
  </si>
  <si>
    <t>Income Taxes  The Company complies with accounting and reporting requirements with respect to accounting for U.S. federal and foreign income taxes, which require an asset and liability approach to financial accounting and reporting for income taxes. Deferred income tax assets and liabilities are computed for differences between the financial statement and the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 expected to be realized.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This policy also provides guidance on thresholds, measurement, de-recognition, classification, interest and penalties, accounting in interim periods, disclosure, and transition that is intended to provide better financial statement comparability among different entities. The Company recognizes interest and penalties related to unrecognized tax benefits in interest expense and other expenses, respectively. No interest expense or penalties have been recognized as of and for the years ended December 31, 2015 and 2014. However, management’s conclusions regarding this policy may be subject to review and adjustment at a later date based on factors including, but not limited to, on-going analyses of and changes to tax laws, regulations and interpretations thereof.
Effective January 1, 2012, the Czech government instituted an effective corporate income tax of 19% on income derived from gaming revenues, which prior to the law changes were subject only to gaming taxes. See Note 10 — “Income Taxes,” below.
Germany had an effective corporate income tax rate of 30% for the year ended December 31, 2015. The Company’s German hotel operations were not subject to income tax due to a net operating loss for the years ended December 31, 2015 and 2014, respectively.</t>
  </si>
  <si>
    <t>Recent Accounting Pronouncements</t>
  </si>
  <si>
    <t>Recent Accounting Pronouncements  In May 2014, the FASB issued guidance on recognizing revenue from contracts with customers. The guidance clarifies the principles for recognizing revenue and establishes a common revenue standard for US GAAP and International Financial Reporting Standards. This guidance is effective for fiscal years, and interim periods within those years, beginning after December 15, 2017. Early adoption is not permitted. Retrospective application is required. The Company is currently evaluating the impact of adopting and does not expect the standard to have any material impact on its consolidated financial statements.
In June 2014, the FASB issued guidance on stock compensation that requires that a performance target that affects vesting and that could be achieved after the requisite service period be treated as a performance condition. As such, the performance target should not be reflected in estimating the grant-date fair value of the award. The guidance is effective for annual reporting periods beginning after December 31, 2015, with early adoption permitted. The Company has not adopted this guidance for 2015 and is evaluating the potential impacts of the new guidance on its existing stock-based compensation plans. TWC does not expect this standard to have a material impact on the Company’s consolidated financial statements.
In August 2014, the FASB issued guidance on the presentation of financial statements for a going concern. The aim is to provide guidance on management’s responsibility to evaluate whether there is substantial doubt about a company’s ability to continue as a going concern and to provide related footnote disclosures. This guidance is effective for fiscal years ending after December 15, 2016, and annual and interim periods thereafter. The Company is reviewing the new standard and does not expect this standard to have a material impact on the Company’s consolidated financial statements.
In November 2014, the FASB issued guidance on whether and at what threshold an acquired entity that is a business or nonprofit activity can apply pushdown accounting in its separate financial statements. The guidance was effective on November 18, 2014. The impact of the adoption did not have an effect on the Company’s consolidated financial statements.
In April 2015, the FASB issued amended accounting guidance that changes the balance sheet presentation of debt issuance costs. Under the amended guidance, debt issuance costs will be presented on the balance sheet as a direct deduction from the related debt liability rather than as an asset. For public companies, the new guidance is effective for financial statements issued for fiscal years beginning after December 15, 2015 (including interim periods within those fiscal years), and is required to be applied on a retrospective basis. Early adoption is permitted. The Company has not adopted this guidance for 2015 and is currently evaluating the impact of adopting. TWC does not expect the guidance to have any material impact on its consolidated financial statements.
In September 2015, the FASB issued an update guidance on business combinations. GAAP requires that during the measurement period, the acquirer retrospectively adjust the provisional amounts recognized at the acquisition date with a corresponding adjustment to goodwill. Those adjustments are required when new information is obtained about facts and circumstances that existed as of the acquisition date that, if known, would have affected the measurement of the amounts initially recognized or would have resulted in the recognition of additional assets or liabilities. The acquirer also must revise comparative information for prior periods presented in financial statements as needed, including revising depreciation, amortization, or other income effects as a result of changes made to provisional amounts. To simplify the accounting for adjustments made to provisional amounts recognized in a business combination, this update eliminates the requirement to retrospectively account for those adjustments. For public companies, the updated guidance is effective for financial statements issued for fiscal years beginning after December 15, 2015. This update should be applied prospectively to adjustments to provisional amounts that occur after the effective date of this update with earlier application permitted for financial statements that have not been issued. The Company will adopt this guidance in 2016. TWC does not expect the guidance to have any material impact on its consolidated financial statements.
In November 2015, the FASB issued updated guidance on income taxes. Current GAAP requires an entity to separate deferred income tax liabilities and assets into current and noncurrent amounts in a classified statement of financial position. To simplify the presentation of deferred income taxes, this update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is update. For public companies, the updated guidance is effective for financial statements issued for annual periods beginning after December 15, 2016. Early adoption is permitted. The Company’s adoption of this guidance in 2015 did not have an effect on the Company’s consolidated financial statements.
In February 2016, the FASB issued updated guidance to increase transparency and comparability among organizations by reporting lease assets and lease liabilities, both finance (capital) and operating leases, on the balance sheet and disclosing key information about leasing arrangements. For public companies, the updated guidance is effective for financial statements issued for fiscal years beginning after December 15, 2018 (including interim periods within those fiscal years). Early adoption is permitted. The Company has not adopted this guidance for 2016 and is currently evaluating the impact of adopting.</t>
  </si>
  <si>
    <t>Summary of Selected Significant Accounting Policies (Tables)</t>
  </si>
  <si>
    <t>Schedule of estimated useful lives of property and equipment</t>
  </si>
  <si>
    <t>Asset
Estimated Useful Life
Buildings
30-50 years
Furniture, fixtures and equipment
4-10 years
Leasehold improvements
5-20 years</t>
  </si>
  <si>
    <t>Schedule of impact of foreign currency translation on goodwill</t>
  </si>
  <si>
    <t>Goodwill
Casino Segment
Hotel Segment
Pilsen
South-Moravia
Lower Saxony
As of December 31, 2015 (in thousands, except FX)
reporting unit
reporting unit
reporting unit
Total
Balance in USD ($)
$
(1)
$
(1)
$
$
Balance in EUR ( € )
€
€
Foreign Exchange Rate (“FX”)
Balance in CZK (Kč)
Kč
(2)
Kč
(2)
Kč
(3)
Kč
Applicable FX(4)
Balance at December 31, 2015
$
$
$
$
Net cumulative change to goodwill due to foreign currency translation
$
$
$
—
$
(1) Goodwill was amortized over 15 years until the Company started to comply with revised GAAP requirements, as of January 1, 2002. This balance represents the remaining, unamortized goodwill, after an impairment charge was taken prior to January 1, 2003.
(2) USD residual balance translated to CZK at June 30, 1998, the date of acquisition of such assets, with the date of acquisition CZK to USD FX rate of 33.883.
(3) Provisional EUR balance translated to CZK at June 1, 2015, the date of acquisition of the Hotel Freizeit, with the date of acquisition CZK to EUR FX rate of 27.245
(4) FX central bank foreign exchange rates taken from www.CNB.CZ.</t>
  </si>
  <si>
    <t>Schedule of impact of dilution on earnings per share from continuing operations, based on the treasury stock method</t>
  </si>
  <si>
    <t>For the Year Ended
December 31,
2015
2014
Basic earnings per share:
Net income
$
$
Weighted average common shares
Basic earnings per share
$
$
Diluted earnings per share:
Net income
$
$
Weighted average common shares
Addition due to the effect of dilutive securities using the treasury stock method:
Stock options, restricted stock and warrants
Stock issuable under the Deferred Compensation Plan
Dilutive potential common shares
Diluted earnings per share
$
$</t>
  </si>
  <si>
    <t>Schedule of revenue segment as percentage of total revenue</t>
  </si>
  <si>
    <t>For the Year Ended December 31,
Revenue segment as percentage of total revenue
2015
2014
Gaming
%
%
Rooms
%
%
F&amp;B
%
%
Spa/Other departments
%
%
Other
%
%
Total Revenue
%
%</t>
  </si>
  <si>
    <t>Schedule of promotional allowances</t>
  </si>
  <si>
    <t>For the Year Ended
December 31,
2015
2014
Cost of complimentary F&amp;B (A)
$
$
Average cost of F&amp;B sold (B)
%
%
Retail value of F&amp;B (A/B)
Cost of hotel accommodations
Total hypothetical retail value
$
$</t>
  </si>
  <si>
    <t>Summary of the gaming tax law</t>
  </si>
  <si>
    <t>The gaming tax law is summarized below, in actual monetary amounts (not in thousands):
2012 Gaming Tax Law
(Effective from January 1, 2012 to December 31, 2015)
Live Games
20% gaming tax from revenue earned from live games (70% of tax paid to the federal government; 30% paid to the local municipality).
Slots
20% gaming tax from revenue earned from slot games (20% of tax paid to the federal government; 80% paid to the local municipality); CZK 55 (or approximately $2.22) gaming tax per slot machine, per day (paid to the federal government).
Net Income
19% corporate income tax on adjusted net income earned in the Czech Republic, net of exemptions (paid to the federal government).
2016 Gaming Tax Amendment
(Effective from January 1, 2016)
Live Games
23% gaming tax from revenue earned from live games (70% of tax paid to the federal government; 30% paid to the local municipality).
Slots
28% gaming tax from revenue earned from slot games (20% of tax paid to the federal government; 80% paid to the local municipality); CZK 80 (or approximately $3.23) gaming tax per slot machine, per day (paid to the federal government).
Net Income
No changes from the 19% corporate income tax noted above.
Gaming taxes are payable by the 25 th day following the end of each calendar quarter, while corporate income tax obligation is paid by June 30th of the subsequent year. The Company has also been required to make estimated quarterly income tax payments since the third quarter of 2013. TWC was current on all of its Czech tax payments at December 31, 2015 and through the date of this report.</t>
  </si>
  <si>
    <t>Schedule of gaming-related taxes and fees</t>
  </si>
  <si>
    <t>For the Year Ended December 31,
2015
2014
Gaming revenues (excluding ancillary revenues)
$
$
Gaming taxes
Gaming taxes as % of gaming revenues (above)
%
%</t>
  </si>
  <si>
    <t>Property and Equipment (Tables)</t>
  </si>
  <si>
    <t>Schedule of property and equipment</t>
  </si>
  <si>
    <t>2015
2014
Land
$
$
Building and improvements
Furniture, fixtures and other equipment
Less accumulated depreciation and amortization
)
)
$
$</t>
  </si>
  <si>
    <t>Long-Term Debt (Tables)</t>
  </si>
  <si>
    <t>Schedule of components of long-term debt</t>
  </si>
  <si>
    <t>2015
2014
Sparkasse Seligenstadt Loan (1)
$
$
Sparkasse Hann. Münden Loan (2)
Seller Loan (3)
Less current portions:
Sparkasse Seligenstadt Loan (1)
Sparkasse Hann. Münden Loan (2)
Seller Loan (3)
$
$
(1)
On September 9, 2014, the Company received a €3,600, or approximately $3,960, 15-year, amortized loan granted by a local German bank, Bank Sparkasse Langen-Seligenstadt (the “Sparkasse Seligenstadt Loan”) to purchase the Hotel Columbus. The loan terms provide for a fixed interest rate of 3.1% for the first ten years, followed by a prevailing market-based fixed rate for this type of loan for the remaining five years of the term. The loan is secured by the Hotel Columbus’ assets as well as a cash deposit of €300, approximately $326, equaling approximately one year’s principal and interest payments and is held in a savings account with, and a mortgage on the hotel in favor of, the lender. The loan terms require monthly payments of principal and interest at the end of each month and the loan will mature on September 9, 2029.
(2)
On June 16, 2015, as part of its Hotel Freizeit Auefeld acquisition, TWC assumed five bank loans from Bank Sparkasse Hann. Münden (the “Sparkasse Hann. Münden Loan”), comprised of five loans aggregating €2,018, or approximately $2,220, with an average fixed interest rate of 4.94%. The assumed bank debt was converted in November 2015 to a single loan with the same lender, at 2.99% annual interest, fixed for 10 years, and amortized over 15 years. The loan is secured by the Hotel Freizeit Auefeld’s assets as well as a cash deposit of €250, approximately $273, equaling approximately one year’s principal and interest payments and is held in a savings account with, and a mortgage on the hotel in favor of, the lender. The loan terms required monthly payments of principal and interest at the end of each month and the loan will mature on November 30, 2030.
(3)
On June 16, 2015, as part of its Hotel Freizeit Auefeld acquisition, TWC was also granted a seller-financed loan of €2,232, or approximately $2,455 (the “Seller Loan”), with terms of 3.0% annual fixed interest, to be repaid monthly over 10 years, with a no-interest first two-month grace period. The loan is also secured by the Hotel Freizeit Auefeld’s assets.</t>
  </si>
  <si>
    <t>Schedule of principal payments due on long-term debt</t>
  </si>
  <si>
    <t>Year ending December 31,
2016
$
2017
2018
2019
2020
Thereafter
$</t>
  </si>
  <si>
    <t>Accrued Expenses and Other Current Liabilities (Tables)</t>
  </si>
  <si>
    <t>Schedule of accrued expenses and other current liabilities</t>
  </si>
  <si>
    <t>2015
2014
Accrued payroll and related costs
$
$
Jackpots and player premium points
Operational accruals
Incentives/bonuses payable
Accrued real estate transfer tax, Hotel Freizeit Auefeld (Hotel Columbus in 2014)
$
$</t>
  </si>
  <si>
    <t>Commitments and Contingencies (Tables)</t>
  </si>
  <si>
    <t>Schedule of future aggregate minimum annual rental payments</t>
  </si>
  <si>
    <t>Year ending December 31,
2016
$
2017
$
2018
$
2019
$
2020
$</t>
  </si>
  <si>
    <t>Income Taxes (Tables)</t>
  </si>
  <si>
    <t>Schedule of the U.S. and foreign components of pretax income before income taxes</t>
  </si>
  <si>
    <t>2015
2014
Income (loss) before taxes:
U.S.
$
)
$
)
Foreign
Total income before taxes
$
$</t>
  </si>
  <si>
    <t>Schedule of the foreign income taxes, included in the consolidated statements of operations</t>
  </si>
  <si>
    <t>2015
2014
Current
$
$
Deferred
)
Provision for income taxes
Effective i ncome t ax r ate
%
$
%</t>
  </si>
  <si>
    <t>Schedule of effective income tax rate</t>
  </si>
  <si>
    <t>2015
2014
U.S. Federal income tax statutory rate
Foreign income tax rate differential
)
)
Permanent i tems
)
Other
)
Change in valuation allowance
Total provision for income taxes</t>
  </si>
  <si>
    <t>Schedule of components of the deferred tax balances</t>
  </si>
  <si>
    <t>2015
2014
Deferred tax assets :
Accrued liabilities
NOL carry forward
Other
Total deferred tax assets
Valuation allowance
)
)
Net deferred tax assets
Deferred tax (liabilities):
Property and equipment
)
)
Total deferred tax (liabilities)
)
)
Net deferred tax (liabilities)
$
)
$
)</t>
  </si>
  <si>
    <t>Summary of company's tax returns examination</t>
  </si>
  <si>
    <t>Jurisdiction:
Periods
U.S. Federal
2012 – 2014
U.S. State — New York
2012 – 2014
Czech Republic
2008 – 2014
Germany
2014</t>
  </si>
  <si>
    <t>Stock Options and Warrants (Tables)</t>
  </si>
  <si>
    <t>Schedule of activity in the Company's stock option plan</t>
  </si>
  <si>
    <t>Number of Options
Range of Exercise Prices
Weighted Average Exercise Price
Balance outstanding, January 1, 2014
$2.00-5.05
$
Granted in 2014
Exercised in 2014
)
Expired in 2014
)
2.00-5.05
Balance outstanding, December 31, 2014
$2.00-4.10
$
Granted in 2015
Expired in 2015
)
2.00-4.10
Balance outstanding, December 31, 2015
$2.75-3.50
$
Exercisable, December 31, 2015
$2.75-3.50
$</t>
  </si>
  <si>
    <t>Schedule of option grant estimated on the date of grant using the Black Scholes option pricing model</t>
  </si>
  <si>
    <t>Grant Year
2015
2014
Stock price volatility
%
%
Risk-free interest rate
%
%
Expected life (in years)
Expected dividend yield
%
%</t>
  </si>
  <si>
    <t>Summary of stock options outstanding</t>
  </si>
  <si>
    <t>Additional information about the Company’s outstanding stock options at December 31, 2015 is as follows:
Options Outstanding
Weighted
Average
Remaining
Weighted
Contractual
Average
Number of
Life
Exercise
Exercise Prices
Shares
(in Years)
Price
$
$
$
$
$
$
$</t>
  </si>
  <si>
    <t>Purchase Price Allocation - Hotel Columbus (Tables)</t>
  </si>
  <si>
    <t>Schedule of allocation of fair value of all acquired assets</t>
  </si>
  <si>
    <t>Purchase Price Allocation
Fair Value Estimate at Acquisition Date
Final Fair Value at Acquisition Date
Final Fair Value at Acquisition Date
Cash
€
€
$
Sparkasse Seligenstadt Loan
Total purchase price consideration
Gain
Total
€
€
$
Fair value assigned to assets acquired:
Land
€
€
$
Buildings
Property &amp; equipment
Inventory
Net Assets
€
€
$</t>
  </si>
  <si>
    <t>Acquisition and Purchase Price Allocation - Hotel Freizeit Auefeld (Tables)</t>
  </si>
  <si>
    <t>Purchase Price Allocation
Final Fair Value at Acquisition Date
Final Fair Value at Acquisition Date
Cash
€
$
Sparkasse Hann. Münden Loan
Seller Loan
Total purchase price consideration
€
$
Fair value amounts assigned to assets acquired:
Buildings
€
$
Property &amp; equipment
Intangibles
Goodwill
Final fair value of assets acquired
€
$</t>
  </si>
  <si>
    <t>Segment Information (Tables)</t>
  </si>
  <si>
    <t>Schedule of segment reporting information by segment</t>
  </si>
  <si>
    <t>Operations by Segment
Year Ended December 31, 2015
Year Ended December 31, 2014
Casino
Hotel
Corporate
Consolidated
Casino
Hotel
Corporate
Consolidated
Total revenues
$
$
$
—
$
$
$
$
—
$
Costs and expenses:
Cost of revenues
)
)
)
)
)
)
Depreciation and amortization
)
)
)
)
)
)
)
)
Selling, general and administrative
)
)
)
)
)
)
)
)
Interest expense
)
)
)
)
)
)
Other
)
)
Total costs and expenses
)
)
)
)
)
)
)
)
Income (loss) before foreign income taxes
)
)
)
)
Foreign income taxes
)
)
)
)
Net income (loss)
$
$
)
$
)
$
$
$
)
$
)
$
Selected Balance Sheet Data by Segment
At December 31, 2015
At December 31, 2014
Casino
Hotel
Corporate
Consolidated
Casino
Hotel
Corporate
Consolidated
Property and equipment, net
$
$
$
$
$
$
$
$
Goodwill (allocated)
Other assets, excluding property and equipment and goodwill
Total a ssets
$
$
$
$
$
$
$
$
Capital expenditures
$
$
$
$
$
$
$
$</t>
  </si>
  <si>
    <t>Nature of Business (Details)</t>
  </si>
  <si>
    <t>Jun. 16, 2015ft²roomitem</t>
  </si>
  <si>
    <t>Dec. 31, 2015item</t>
  </si>
  <si>
    <t>Sep. 10, 2014room</t>
  </si>
  <si>
    <t>Number of rooms | room</t>
  </si>
  <si>
    <t>Percentage of partnership interests acquired</t>
  </si>
  <si>
    <t>100.00%</t>
  </si>
  <si>
    <t>Number of food and beverage outlets</t>
  </si>
  <si>
    <t>Number of meeting rooms | room</t>
  </si>
  <si>
    <t>Number of square feet in adjoining event hall | ft²</t>
  </si>
  <si>
    <t>Number of four-room apartments</t>
  </si>
  <si>
    <t>Number of six-room apartments</t>
  </si>
  <si>
    <t>Czech</t>
  </si>
  <si>
    <t>Number of casinos owned and operated</t>
  </si>
  <si>
    <t>Czech | Southern part of the Czech Republic</t>
  </si>
  <si>
    <t>Czech | Southern part of the Czech Republic | Route 55</t>
  </si>
  <si>
    <t>Number of gaming tables</t>
  </si>
  <si>
    <t>Number of slot machines</t>
  </si>
  <si>
    <t>Czech | Southern part of the Czech Republic | Route 59</t>
  </si>
  <si>
    <t>Czech | Southern part of the Czech Republic | Hotel Savannah</t>
  </si>
  <si>
    <t>Number of rooms</t>
  </si>
  <si>
    <t>Czech | Western part of the Czech Republic | Ceska</t>
  </si>
  <si>
    <t>Summary of Significant Accounting Policies - Property and Equipment and Goodwill (Details)</t>
  </si>
  <si>
    <t>Goodwill.</t>
  </si>
  <si>
    <t>Number of reporting units to which Goodwill has been allocated</t>
  </si>
  <si>
    <t>Building and improvements | Minimum</t>
  </si>
  <si>
    <t>Property, Plant and Equipment, Useful Life</t>
  </si>
  <si>
    <t>30 years</t>
  </si>
  <si>
    <t>Building and improvements | Maximum</t>
  </si>
  <si>
    <t>50 years</t>
  </si>
  <si>
    <t>Furniture, fixtures and other equipment | Minimum</t>
  </si>
  <si>
    <t>4 years</t>
  </si>
  <si>
    <t>Furniture, fixtures and other equipment | Maximum</t>
  </si>
  <si>
    <t>10 years</t>
  </si>
  <si>
    <t>Leasehold improvements | Minimum</t>
  </si>
  <si>
    <t>5 years</t>
  </si>
  <si>
    <t>Leasehold improvements | Maximum</t>
  </si>
  <si>
    <t>20 years</t>
  </si>
  <si>
    <t>Summary of Significant Accounting Policies - Foreign Currency Translation (Details) € in Thousands, CZK in Thousands, $ in Thousands</t>
  </si>
  <si>
    <t>Jan. 01, 2002</t>
  </si>
  <si>
    <t>Jun. 01, 2015CZK</t>
  </si>
  <si>
    <t>Jan. 01, 2003CZK</t>
  </si>
  <si>
    <t>Jan. 01, 2003EUR (€)</t>
  </si>
  <si>
    <t>Jan. 01, 2003USD ($)</t>
  </si>
  <si>
    <t>Jun. 30, 1998CZK</t>
  </si>
  <si>
    <t>Impact of foreign currency translation on goodwill</t>
  </si>
  <si>
    <t>Residual balance</t>
  </si>
  <si>
    <t>Net cumulative change to goodwill due to foreign currency translation</t>
  </si>
  <si>
    <t>Period over which goodwill was amortized</t>
  </si>
  <si>
    <t>15 years</t>
  </si>
  <si>
    <t>Stock-based compensation</t>
  </si>
  <si>
    <t>Pilsen reporting unit</t>
  </si>
  <si>
    <t>Applicable Foreign Exchange Rate ("FX")</t>
  </si>
  <si>
    <t>South-Moravia reporting unit</t>
  </si>
  <si>
    <t>Lower Saxony reporting unit</t>
  </si>
  <si>
    <t>Summary of Significant Accounting Policies - Earnings Per Common Share, Revenue Recognition, Business Acquisitions and Segment Reporting (Details) $ / shares in Units, $ in Thousands</t>
  </si>
  <si>
    <t>Sep. 01, 2014item</t>
  </si>
  <si>
    <t>Dec. 31, 2015USD ($)segment$ / sharesshares</t>
  </si>
  <si>
    <t>Dec. 31, 2014USD ($)$ / sharesshares</t>
  </si>
  <si>
    <t>Dec. 31, 2013shares</t>
  </si>
  <si>
    <t>Earnings per share</t>
  </si>
  <si>
    <t>Outstanding share-based options included in diluted EPS (in shares)</t>
  </si>
  <si>
    <t>Basic Earnings Per Share:</t>
  </si>
  <si>
    <t>Net income | $</t>
  </si>
  <si>
    <t>Weighted average common shares</t>
  </si>
  <si>
    <t>Basic earnings per share (in dollars per share) | $ / shares</t>
  </si>
  <si>
    <t>Diluted Earnings Per Share:</t>
  </si>
  <si>
    <t>Addition due to the effect of dilutive securities using the treasury stock method:</t>
  </si>
  <si>
    <t>Stock options, restricted stock and warrants (in shares)</t>
  </si>
  <si>
    <t>Stock issuable under the Deferred Compensation Plan</t>
  </si>
  <si>
    <t>Dilutive potential common shares</t>
  </si>
  <si>
    <t>Diluted earnings per share (in dollars per share) | $ / shares</t>
  </si>
  <si>
    <t>Income from continuing operations | $</t>
  </si>
  <si>
    <t>Number of Reportable Segments</t>
  </si>
  <si>
    <t>Restricted Stock</t>
  </si>
  <si>
    <t>Outstanding warrants included in diluted EPS (in shares)</t>
  </si>
  <si>
    <t>Product concentration | Total revenues</t>
  </si>
  <si>
    <t>Revenue segment as a percentage of total revenue</t>
  </si>
  <si>
    <t>Product concentration | Total revenues | Gaming</t>
  </si>
  <si>
    <t>87.50%</t>
  </si>
  <si>
    <t>92.90%</t>
  </si>
  <si>
    <t>Product concentration | Total revenues | Rooms</t>
  </si>
  <si>
    <t>7.10%</t>
  </si>
  <si>
    <t>4.00%</t>
  </si>
  <si>
    <t>Product concentration | Total revenues | F&amp;B</t>
  </si>
  <si>
    <t>4.70%</t>
  </si>
  <si>
    <t>2.60%</t>
  </si>
  <si>
    <t>Product concentration | Total revenues | Spa/Other departments</t>
  </si>
  <si>
    <t>0.30%</t>
  </si>
  <si>
    <t>0.40%</t>
  </si>
  <si>
    <t>Product concentration | Total revenues | Restricted Stock | Other</t>
  </si>
  <si>
    <t>0.10%</t>
  </si>
  <si>
    <t>Summary of Significant Accounting Policies - Promotional Allowances, External Advertising, Asset Impairments and Stock-based Compensation (Details) - USD ($) $ in Thousands</t>
  </si>
  <si>
    <t>Promotional allowances</t>
  </si>
  <si>
    <t>Cost of complimentary F&amp;B (A)</t>
  </si>
  <si>
    <t>Average cost of F&amp;B sold (B) (as a percent)</t>
  </si>
  <si>
    <t>36.70%</t>
  </si>
  <si>
    <t>32.20%</t>
  </si>
  <si>
    <t>Hypothetical retail value of F&amp;B (A/B)</t>
  </si>
  <si>
    <t>Cost of hotel accommodations</t>
  </si>
  <si>
    <t>Total hypothetical retail value</t>
  </si>
  <si>
    <t>External advertising expenses</t>
  </si>
  <si>
    <t>Impairment of Long-Lived Assets</t>
  </si>
  <si>
    <t>Impairment losses for long-lived assets</t>
  </si>
  <si>
    <t>Share-based compensation</t>
  </si>
  <si>
    <t>Summary of Significant Accounting Policies - Czech Gaming Taxes and Income Taxes (Details)</t>
  </si>
  <si>
    <t>Jan. 01, 2016CZK</t>
  </si>
  <si>
    <t>Dec. 31, 2012CZK</t>
  </si>
  <si>
    <t>Dec. 31, 2004</t>
  </si>
  <si>
    <t>Jan. 01, 2016USD ($)</t>
  </si>
  <si>
    <t>Dec. 31, 2012USD ($)</t>
  </si>
  <si>
    <t>Gaming-related taxes and fees</t>
  </si>
  <si>
    <t>Gaming revenues (excluding ancillary revenues)</t>
  </si>
  <si>
    <t>Gaming taxes</t>
  </si>
  <si>
    <t>Gaming taxes as % of gaming revenues</t>
  </si>
  <si>
    <t>20.90%</t>
  </si>
  <si>
    <t>21.00%</t>
  </si>
  <si>
    <t>VAT before joining EU (as a percent)</t>
  </si>
  <si>
    <t>5.00%</t>
  </si>
  <si>
    <t>VAT after joining EU (as a percent)</t>
  </si>
  <si>
    <t>Income tax examination, interest expense</t>
  </si>
  <si>
    <t>Income tax examination, penalties expense</t>
  </si>
  <si>
    <t>Czech Republic</t>
  </si>
  <si>
    <t>Corporate income tax on adjusted net income (as a percent)</t>
  </si>
  <si>
    <t>19.00%</t>
  </si>
  <si>
    <t>Germany</t>
  </si>
  <si>
    <t>30.00%</t>
  </si>
  <si>
    <t>2012 Gaming Tax Law | Czech Republic</t>
  </si>
  <si>
    <t>2016 Gaming Tax Amendment | Czech Republic</t>
  </si>
  <si>
    <t>Live games revenues | 2012 Gaming Tax Law | Czech Republic</t>
  </si>
  <si>
    <t>Tax law change comparisons</t>
  </si>
  <si>
    <t>Gaming tax from win (as a percent)</t>
  </si>
  <si>
    <t>20.00%</t>
  </si>
  <si>
    <t>Percentage of gaming tax receipt payable to federal government</t>
  </si>
  <si>
    <t>70.00%</t>
  </si>
  <si>
    <t>Percentage of gaming tax receipt payable to the local municipality</t>
  </si>
  <si>
    <t>Live games revenues | 2016 Gaming Tax Amendment | Czech Republic</t>
  </si>
  <si>
    <t>23.00%</t>
  </si>
  <si>
    <t>Slot games revenues | 2012 Gaming Tax Law | Czech Republic</t>
  </si>
  <si>
    <t>80.00%</t>
  </si>
  <si>
    <t>Gaming tax per machine, per day</t>
  </si>
  <si>
    <t>Slot games revenues | 2016 Gaming Tax Amendment | Czech Republic</t>
  </si>
  <si>
    <t>28.00%</t>
  </si>
  <si>
    <t>Property and Equipment (Details) - USD ($) $ in Thousands</t>
  </si>
  <si>
    <t>Land, property and equipment, gross</t>
  </si>
  <si>
    <t>Less accumulated depreciation and amortization</t>
  </si>
  <si>
    <t>Land, property and equipment, net</t>
  </si>
  <si>
    <t>Land</t>
  </si>
  <si>
    <t>Building and improvements</t>
  </si>
  <si>
    <t>Furniture, fixtures and other equipment</t>
  </si>
  <si>
    <t>Long-Term Debt (Details) € in Thousands, $ in Thousands</t>
  </si>
  <si>
    <t>Nov. 30, 2015EUR (€)</t>
  </si>
  <si>
    <t>Jun. 16, 2015EUR (€)loan</t>
  </si>
  <si>
    <t>Sep. 09, 2014EUR (€)</t>
  </si>
  <si>
    <t>Nov. 30, 2015USD ($)</t>
  </si>
  <si>
    <t>Jun. 16, 2015USD ($)loan</t>
  </si>
  <si>
    <t>Sep. 09, 2014USD ($)</t>
  </si>
  <si>
    <t>Long-term debt</t>
  </si>
  <si>
    <t>Sparkasse Bank Loan</t>
  </si>
  <si>
    <t>Sparkasse Hann. Munden Loan</t>
  </si>
  <si>
    <t>Hotel Freizeit Auefeld seller loan</t>
  </si>
  <si>
    <t>Hotel Freizeit Auefeld | Hotel Freizeit Auefeld seller loan</t>
  </si>
  <si>
    <t>Acquisition</t>
  </si>
  <si>
    <t>Grace period (in months)</t>
  </si>
  <si>
    <t>2 months</t>
  </si>
  <si>
    <t>Hotel Freizeit Auefeld | Bank Loan | Sparkasse Hann. Munden Loan</t>
  </si>
  <si>
    <t>Loan repayment term</t>
  </si>
  <si>
    <t>Interest rate (as a percent)</t>
  </si>
  <si>
    <t>2.99%</t>
  </si>
  <si>
    <t>Number of years through which the fixed interest rate is applicable</t>
  </si>
  <si>
    <t>Cash Deposits, held as security for loan</t>
  </si>
  <si>
    <t>Number of year's of principal and interest payments held as security for loan</t>
  </si>
  <si>
    <t>1 year</t>
  </si>
  <si>
    <t>Number of loans assumed from Bank Sparkasse Hann. Munden | loan</t>
  </si>
  <si>
    <t>Number of loans within Sparkasse Hann. Munden Loan | loan</t>
  </si>
  <si>
    <t>Average interest rate (as a percent)</t>
  </si>
  <si>
    <t>4.94%</t>
  </si>
  <si>
    <t>Amount funded with assumed debt</t>
  </si>
  <si>
    <t>Hotel Freizeit Auefeld | Seller-financing debt</t>
  </si>
  <si>
    <t>3.00%</t>
  </si>
  <si>
    <t>Grace period interest rate</t>
  </si>
  <si>
    <t>0.00%</t>
  </si>
  <si>
    <t>Hotel Freizeit Auefeld | Seller-financing debt | Hotel Freizeit Auefeld seller loan</t>
  </si>
  <si>
    <t>Hotel Columbus | Bank Loan | Sparkasse Bank Loan</t>
  </si>
  <si>
    <t>Debt amount</t>
  </si>
  <si>
    <t>3.10%</t>
  </si>
  <si>
    <t>Number of years through which the prevailing market-based fixed interest rate is applicable</t>
  </si>
  <si>
    <t>Long-Term Debt - Maturities (Details) - USD ($) $ in Thousands</t>
  </si>
  <si>
    <t>Principal payments due on long-term debt</t>
  </si>
  <si>
    <t>Thereafter</t>
  </si>
  <si>
    <t>Accrued Expenses and Other Current Liabilities (Details) - USD ($) $ in Thousands</t>
  </si>
  <si>
    <t>Accrued payroll and related costs</t>
  </si>
  <si>
    <t>Jackpots and player premium points</t>
  </si>
  <si>
    <t>Operational accruals</t>
  </si>
  <si>
    <t>Incentives/bonuses payable</t>
  </si>
  <si>
    <t>Accrued real estate transfer tax, Hotel Freizeit Auefeld (Hotel Columbus in 2014)</t>
  </si>
  <si>
    <t>Commitments and Contingencies - Lease Obligations (Details) - USD ($) $ in Thousands</t>
  </si>
  <si>
    <t>7 Months Ended</t>
  </si>
  <si>
    <t>Slot Equipment operating lease</t>
  </si>
  <si>
    <t>Operating lease other disclosures</t>
  </si>
  <si>
    <t>Lease and rent expense</t>
  </si>
  <si>
    <t>Lease term</t>
  </si>
  <si>
    <t>Operating lease - Corp office space</t>
  </si>
  <si>
    <t>Future aggregate minimum annual rental payments</t>
  </si>
  <si>
    <t>Operating and financial leases</t>
  </si>
  <si>
    <t>Number of months of hotel lease payments included in rent expense</t>
  </si>
  <si>
    <t>7 months</t>
  </si>
  <si>
    <t>Commitments and Contingencies - Employment Agreements (Details) $ / shares in Units, $ in Thousands</t>
  </si>
  <si>
    <t>Nov. 11, 2014installment$ / sharesshares</t>
  </si>
  <si>
    <t>Oct. 03, 2014employee</t>
  </si>
  <si>
    <t>May. 26, 2009installment$ / sharesshares</t>
  </si>
  <si>
    <t>May. 26, 2009$ / shares</t>
  </si>
  <si>
    <t>Oct. 23, 2007$ / sharesshares</t>
  </si>
  <si>
    <t>Feb. 04, 2007shares</t>
  </si>
  <si>
    <t>Jun. 01, 2005</t>
  </si>
  <si>
    <t>Dec. 31, 2015USD ($)$ / sharesshares</t>
  </si>
  <si>
    <t>Dec. 31, 2014$ / sharesshares</t>
  </si>
  <si>
    <t>Share Based Compensation Arrangement</t>
  </si>
  <si>
    <t>Number of options granted (in shares)</t>
  </si>
  <si>
    <t>Weighted average exercise price of vested options (in dollars per share) | $ / shares</t>
  </si>
  <si>
    <t>Mr. Rami S. Ramadan</t>
  </si>
  <si>
    <t>Options term</t>
  </si>
  <si>
    <t>7 years</t>
  </si>
  <si>
    <t>Mr. Rami S. Ramadan | 2004 Equity Incentive Plan</t>
  </si>
  <si>
    <t>Exercise price (per share) | $ / shares</t>
  </si>
  <si>
    <t>Mr. Rami S. Ramadan | 2014 Equity Incentive Plan</t>
  </si>
  <si>
    <t>Number of equal parts in which options will vest | installment</t>
  </si>
  <si>
    <t>Number of shares vested immediately upon grant date</t>
  </si>
  <si>
    <t>Number of shares that will vest upon the anniversary of the grant date</t>
  </si>
  <si>
    <t>Percent increase in grant date stock price</t>
  </si>
  <si>
    <t>Number of options that have vested and are exercisable</t>
  </si>
  <si>
    <t>Mr. Rami S. Ramadan | Employment agreements</t>
  </si>
  <si>
    <t>Perpetually renewable employment term</t>
  </si>
  <si>
    <t>Annual compensation pursuant to the employment agreement | $</t>
  </si>
  <si>
    <t>Number of days prior to a Change of Control</t>
  </si>
  <si>
    <t>120 days</t>
  </si>
  <si>
    <t>Number of months after a Change of Control</t>
  </si>
  <si>
    <t>24 months</t>
  </si>
  <si>
    <t>Period after termination where the Company will pay certain terms and conditions</t>
  </si>
  <si>
    <t>2 years</t>
  </si>
  <si>
    <t>Mr. Rami S. Ramadan | Employment agreements | Performance shares</t>
  </si>
  <si>
    <t>Shares to be granted, total</t>
  </si>
  <si>
    <t>Shares granted, allotment</t>
  </si>
  <si>
    <t>Shares vested</t>
  </si>
  <si>
    <t>Director of Development | Employment agreements</t>
  </si>
  <si>
    <t>3 years</t>
  </si>
  <si>
    <t>Severance payment based on number of years of current annual base pay</t>
  </si>
  <si>
    <t>Notice period required to notify employee that employment agreement will not be renewed</t>
  </si>
  <si>
    <t>60 days</t>
  </si>
  <si>
    <t>Automatic renewal period of employment agreement</t>
  </si>
  <si>
    <t>Severance payment if employment agreement is not renewed</t>
  </si>
  <si>
    <t>3 months</t>
  </si>
  <si>
    <t>Change of control agreements</t>
  </si>
  <si>
    <t>KMEs | 2004 Equity Incentive Plan</t>
  </si>
  <si>
    <t>KMEs | Change of control severance agreements</t>
  </si>
  <si>
    <t>Number of KME's with change of control severance agreements | employee</t>
  </si>
  <si>
    <t>Term of health insurance coverage included in severance agreement</t>
  </si>
  <si>
    <t>Time period in which an employee can voluntarily terminate employment after a change of control event and still receive salary and health insurance benefits</t>
  </si>
  <si>
    <t>Risks and Uncertainties (Details) - USD ($) $ in Thousands</t>
  </si>
  <si>
    <t>Foreign cash not insured by FDIC</t>
  </si>
  <si>
    <t>Stockholders' Equity (Details) - USD ($) $ in Thousands</t>
  </si>
  <si>
    <t>Deferred board fees to be paid in stock</t>
  </si>
  <si>
    <t>Employer contribution to the Deferred Compensation Plan</t>
  </si>
  <si>
    <t>Deposits And Other Assets (Details) € in Thousands, CZK in Thousands, $ in Thousands</t>
  </si>
  <si>
    <t>Dec. 31, 2015CZK</t>
  </si>
  <si>
    <t>Dec. 31, 2015EUR (€)</t>
  </si>
  <si>
    <t>Restricted Deposits</t>
  </si>
  <si>
    <t>Restricted deposits</t>
  </si>
  <si>
    <t>Security deposit for corporate office lease</t>
  </si>
  <si>
    <t>Sparkasse Bank Loan | Bank Loan</t>
  </si>
  <si>
    <t>Loan security deposit</t>
  </si>
  <si>
    <t>Sparkasse Hann. Munden Loan | Bank Loan</t>
  </si>
  <si>
    <t>Income Taxes - Components of Tax Provision and Reconciliation to Statutory Federal Income Tax Rate (Details) - USD ($) $ in Thousands</t>
  </si>
  <si>
    <t>Components of domestic and foreign income before income taxes</t>
  </si>
  <si>
    <t>Pretax income (loss) before income taxes, U.S.</t>
  </si>
  <si>
    <t>Pretax income (loss) before income taxes, Foreign</t>
  </si>
  <si>
    <t>Income Tax Expense (Benefit), Continuing Operations, by Jurisdiction</t>
  </si>
  <si>
    <t>Current</t>
  </si>
  <si>
    <t>Deferred</t>
  </si>
  <si>
    <t>Provision for income taxes</t>
  </si>
  <si>
    <t>Effective income tax rate (as a percent)</t>
  </si>
  <si>
    <t>26.50%</t>
  </si>
  <si>
    <t>33.10%</t>
  </si>
  <si>
    <t>U.S. Federal income tax statutory rate</t>
  </si>
  <si>
    <t>Foreign income tax rate differential</t>
  </si>
  <si>
    <t>Permanent items</t>
  </si>
  <si>
    <t>Other</t>
  </si>
  <si>
    <t>Change in valuation allowance</t>
  </si>
  <si>
    <t>Income tax benefit recorded related to reported losses on domestic operations</t>
  </si>
  <si>
    <t>Valuation allowance on deferred tax assets</t>
  </si>
  <si>
    <t>Income Tax</t>
  </si>
  <si>
    <t>Foreign</t>
  </si>
  <si>
    <t>Net operating loss carry forwards</t>
  </si>
  <si>
    <t>U.S.</t>
  </si>
  <si>
    <t>State</t>
  </si>
  <si>
    <t>Czech | Maximum</t>
  </si>
  <si>
    <t>Percentage of total tax expense (benefit) recorded related to properties by country</t>
  </si>
  <si>
    <t>Income Taxes - Deferred Tax Assets (Details) - USD ($) $ in Thousands</t>
  </si>
  <si>
    <t>Deferred tax assets:</t>
  </si>
  <si>
    <t>Accrued liabilities</t>
  </si>
  <si>
    <t>NOL carryforward</t>
  </si>
  <si>
    <t>Total deferred tax assets</t>
  </si>
  <si>
    <t>Valuation allowance</t>
  </si>
  <si>
    <t>Net deferred tax assets</t>
  </si>
  <si>
    <t>Deferred tax (liabilities)</t>
  </si>
  <si>
    <t>Property and equipment</t>
  </si>
  <si>
    <t>Total deferred tax (liabilities)</t>
  </si>
  <si>
    <t>Net deferred tax (liabilities)</t>
  </si>
  <si>
    <t>Stock Options and Warrants - Stock Option Plan Activity Rollforward (Details) - $ / shares</t>
  </si>
  <si>
    <t>Number of Options</t>
  </si>
  <si>
    <t>Balance at the beginning of the period (in shares)</t>
  </si>
  <si>
    <t>Granted (in shares)</t>
  </si>
  <si>
    <t>Exercised (in shares)</t>
  </si>
  <si>
    <t>Expired (in shares)</t>
  </si>
  <si>
    <t>Balance at the end of the period (in shares)</t>
  </si>
  <si>
    <t>Exercisable at the end of the period (in shares)</t>
  </si>
  <si>
    <t>Weighted Average Exercise Price</t>
  </si>
  <si>
    <t>Balance at the beginning of the period (in dollars per share)</t>
  </si>
  <si>
    <t>Granted (in dollars per share)</t>
  </si>
  <si>
    <t>Exercised (in dollars per share)</t>
  </si>
  <si>
    <t>Expired (in dollars per share)</t>
  </si>
  <si>
    <t>Balance at the end of the period (in dollars per share)</t>
  </si>
  <si>
    <t>Exercisable at the end of the period (in dollars per share)</t>
  </si>
  <si>
    <t>Minimum</t>
  </si>
  <si>
    <t>Maximum</t>
  </si>
  <si>
    <t>Stock Options and Warrants - Stock Option Plan Activity and Fair Value Details (Details) $ / shares in Units, $ in Thousands</t>
  </si>
  <si>
    <t>Apr. 15, 2015USD ($)installmentitem$ / sharesshares</t>
  </si>
  <si>
    <t>Nov. 11, 2014USD ($)installment$ / sharesshares</t>
  </si>
  <si>
    <t>May. 26, 2009installmentitem$ / sharesshares</t>
  </si>
  <si>
    <t>Jan. 04, 2008$ / sharesshares</t>
  </si>
  <si>
    <t>Stock Options Plan</t>
  </si>
  <si>
    <t>Exercise price of options, vested and unvested (in dollars per share) | $ / shares</t>
  </si>
  <si>
    <t>Share-based compensation | $</t>
  </si>
  <si>
    <t>Stock price volatility</t>
  </si>
  <si>
    <t>43.50%</t>
  </si>
  <si>
    <t>39.20%</t>
  </si>
  <si>
    <t>Risk-free interest rate</t>
  </si>
  <si>
    <t>1.40%</t>
  </si>
  <si>
    <t>1.60%</t>
  </si>
  <si>
    <t>Expected life (in years)</t>
  </si>
  <si>
    <t>2014 Equity Incentive Plan</t>
  </si>
  <si>
    <t>Unrecognized compensation cost | $</t>
  </si>
  <si>
    <t>Amortization period of unrecognized compensation cost</t>
  </si>
  <si>
    <t>Share-based compensation expected to be recognized in next fiscal year | $</t>
  </si>
  <si>
    <t>Share-based compensation expected to be recognized in 2017 | $</t>
  </si>
  <si>
    <t>Share-based compensation expected to be recognized in 2018 | $</t>
  </si>
  <si>
    <t>2014 Equity Incentive Plan | Mr. Rami S. Ramadan</t>
  </si>
  <si>
    <t>Fair value of options granted | $</t>
  </si>
  <si>
    <t>Fair value of options granted (per option) | $ / shares</t>
  </si>
  <si>
    <t>2014 Equity Incentive Plan | Members of the Board of Directors</t>
  </si>
  <si>
    <t>Number of KMEs to whom options are granted | item</t>
  </si>
  <si>
    <t>2014 Equity Incentive Plan | Mr. Malcolm M.B. Sterrett</t>
  </si>
  <si>
    <t>Number of days options expire after the board member departs</t>
  </si>
  <si>
    <t>30 days</t>
  </si>
  <si>
    <t>2004 Equity Incentive Plan | Managing Director of Operations</t>
  </si>
  <si>
    <t>2004 Equity Incentive Plan | KMEs</t>
  </si>
  <si>
    <t>2004 Equity Incentive Plan | Mr. Rami S. Ramadan</t>
  </si>
  <si>
    <t>Stock Options and Warrants - Stock Option Plan Additional Details (Details)</t>
  </si>
  <si>
    <t>Dec. 31, 2015$ / sharesshares</t>
  </si>
  <si>
    <t>Company's outstanding stock options</t>
  </si>
  <si>
    <t>Number of Options Outstanding (in shares) | shares</t>
  </si>
  <si>
    <t>Weighted Average Remaining Contractual Term</t>
  </si>
  <si>
    <t>1 year 9 months 18 days</t>
  </si>
  <si>
    <t>Weighted Average Exercise Price (in dollars per share)</t>
  </si>
  <si>
    <t>Exercise price (in dollars per share)</t>
  </si>
  <si>
    <t>4 years 3 months 15 days</t>
  </si>
  <si>
    <t>3 years 10 months 13 days</t>
  </si>
  <si>
    <t>4 months 24 days</t>
  </si>
  <si>
    <t>Stock Options and Warrants - Warrants Activity (Details) - Warrant - Capital markets advisor</t>
  </si>
  <si>
    <t>Nov. 30, 2009$ / sharesshares</t>
  </si>
  <si>
    <t>Warrants</t>
  </si>
  <si>
    <t>Exercise Price per Warrants (in dollars per share) | $ / shares</t>
  </si>
  <si>
    <t>Activity in the company's warrants</t>
  </si>
  <si>
    <t>Granted (in shares) | shares</t>
  </si>
  <si>
    <t>Expiration term</t>
  </si>
  <si>
    <t>Compensation Plans - Equity Incentive Plan (Details) $ in Thousands</t>
  </si>
  <si>
    <t>Dec. 31, 2015USD ($)shares</t>
  </si>
  <si>
    <t>Deduction limit | $</t>
  </si>
  <si>
    <t>Shares authorized</t>
  </si>
  <si>
    <t>Shares available for issuance</t>
  </si>
  <si>
    <t>2014 Equity Incentive Plan | Performance shares</t>
  </si>
  <si>
    <t>2014 Equity Incentive Plan | Minimum | Restricted Stock and Others</t>
  </si>
  <si>
    <t>Vesting period</t>
  </si>
  <si>
    <t>2014 Equity Incentive Plan | Maximum</t>
  </si>
  <si>
    <t>Compensation Plans - 401k, Profit Sharing and Deferred Compensation Plans (Details)</t>
  </si>
  <si>
    <t>May. 17, 2006item</t>
  </si>
  <si>
    <t>Deferred compensation plan</t>
  </si>
  <si>
    <t>Employer-matching contribution</t>
  </si>
  <si>
    <t>Defined Contribution Plan, Cost Recognized</t>
  </si>
  <si>
    <t>Deferred Compensation Plan</t>
  </si>
  <si>
    <t>Requisite deferral as a percentage of annual profit sharing award</t>
  </si>
  <si>
    <t>50.00%</t>
  </si>
  <si>
    <t>Deferred Compensation Plan | Minimum</t>
  </si>
  <si>
    <t>Distribution period from the year of the first deferral</t>
  </si>
  <si>
    <t>Number of installments for payment under the deferred compensation plan | item</t>
  </si>
  <si>
    <t>Deferred Compensation Plan | Maximum</t>
  </si>
  <si>
    <t>2015 Profit Sharing Plan</t>
  </si>
  <si>
    <t>Percentage of annual pretax income contributed into the pool</t>
  </si>
  <si>
    <t>15.00%</t>
  </si>
  <si>
    <t>Profit sharing pool reserved</t>
  </si>
  <si>
    <t>Profit Sharing Plan awards deferred into the Deferred Plan to be paid out as stock</t>
  </si>
  <si>
    <t>Purchase Price Allocation - Hotel Columbus (Details) € in Thousands, $ in Thousands</t>
  </si>
  <si>
    <t>Jun. 16, 2015EUR (€)</t>
  </si>
  <si>
    <t>Jun. 16, 2015USD ($)</t>
  </si>
  <si>
    <t>Sep. 10, 2014EUR (€)</t>
  </si>
  <si>
    <t>Sep. 10, 2014USD ($)</t>
  </si>
  <si>
    <t>Business Combination, Consideration Transferred.</t>
  </si>
  <si>
    <t>Cash paid</t>
  </si>
  <si>
    <t>Total purchase price consideration</t>
  </si>
  <si>
    <t>Hotel Columbus | Fair Value Estimate at Acquisition Date</t>
  </si>
  <si>
    <t>Fair value assigned to assets acquired:</t>
  </si>
  <si>
    <t>Buildings</t>
  </si>
  <si>
    <t>Property &amp; equipment</t>
  </si>
  <si>
    <t>Net Assets</t>
  </si>
  <si>
    <t>Bank loan (Sparkasse Seligenstadt)</t>
  </si>
  <si>
    <t>Hotel Columbus | Final Fair Value at Acquisition Date</t>
  </si>
  <si>
    <t>Inventory</t>
  </si>
  <si>
    <t>Acquisition and Purchase Price Allocation - Hotel Freizeit Auefeld (Details) € in Thousands, $ in Thousands</t>
  </si>
  <si>
    <t>Nov. 30, 2015</t>
  </si>
  <si>
    <t>Jun. 16, 2015EUR (€)ft²roomitem</t>
  </si>
  <si>
    <t>Jun. 16, 2015USD ($)ft²roomitem</t>
  </si>
  <si>
    <t>Jun. 16, 2015USD ($)roomitem</t>
  </si>
  <si>
    <t>Fair value amounts assigned assets acquired:</t>
  </si>
  <si>
    <t>Goodwill | $</t>
  </si>
  <si>
    <t>Seller-financing debt</t>
  </si>
  <si>
    <t>Loan</t>
  </si>
  <si>
    <t>Notes payable to banks | Sparkasse Hann. Munden Loan</t>
  </si>
  <si>
    <t>Total acquisition cost</t>
  </si>
  <si>
    <t>Real estate transfer taxes (as a percent)</t>
  </si>
  <si>
    <t>Real estate transfer taxes</t>
  </si>
  <si>
    <t>Closing costs and bank processing fee</t>
  </si>
  <si>
    <t>Intangibles</t>
  </si>
  <si>
    <t>Final fair value of assets acquired</t>
  </si>
  <si>
    <t>Business Combination, Description [Abstract]</t>
  </si>
  <si>
    <t>Hotel Freizeit Auefeld | Notes payable to banks | Sparkasse Hann. Munden Loan</t>
  </si>
  <si>
    <t>Number of loans within Sparkasse Hann. Munden Loan</t>
  </si>
  <si>
    <t>Segment Information (Details) $ in Thousands</t>
  </si>
  <si>
    <t>Dec. 31, 2015USD ($)segment</t>
  </si>
  <si>
    <t>Number of reporting segments</t>
  </si>
  <si>
    <t>Total revenues</t>
  </si>
  <si>
    <t>Nonoperating income (expense)</t>
  </si>
  <si>
    <t>Total costs and expenses</t>
  </si>
  <si>
    <t>Total Assets</t>
  </si>
  <si>
    <t>Property and equipment, net</t>
  </si>
  <si>
    <t>Goodwill (allocated)</t>
  </si>
  <si>
    <t>Other assets, excluding property and equipment and goodwill</t>
  </si>
  <si>
    <t>Capital expenditures</t>
  </si>
  <si>
    <t>Capital expenditures, net</t>
  </si>
  <si>
    <t>Corporate</t>
  </si>
  <si>
    <t>Casino</t>
  </si>
  <si>
    <t>Hotel</t>
  </si>
  <si>
    <t>Subsequent Event (Details) $ / shares in Units, $ in Thousands</t>
  </si>
  <si>
    <t>Jan. 29, 2016USD ($)installment$ / sharesshares</t>
  </si>
  <si>
    <t>Dec. 31, 2014shares</t>
  </si>
  <si>
    <t>Subsequent event</t>
  </si>
  <si>
    <t>Subsequent event | Deferred bonus | Mr. Rami S. Ramadan</t>
  </si>
  <si>
    <t>Amount of deferred performance based cash bonus | $</t>
  </si>
  <si>
    <t>Subsequent event | 2014 Equity Incentive Plan | Mr. Rami S. Ramadan</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CZK &quot;#,##0_);_(&quot;CZK &quot;(#,##0)" numFmtId="168"/>
    <numFmt formatCode="_(&quot;€ &quot;#,##0_);_(&quot;€ &quot;(#,##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91457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26463615</v>
      </c>
    </row>
    <row r="15" spans="1:4">
      <c r="A15" s="4" t="s">
        <v>25</v>
      </c>
      <c r="C15" s="6" t="n">
        <v>8829011</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674</v>
      </c>
      <c r="C3" s="7" t="n">
        <v>6589</v>
      </c>
    </row>
    <row r="4" spans="1:3">
      <c r="A4" s="4" t="s">
        <v>33</v>
      </c>
      <c r="B4" s="6" t="n">
        <v>409</v>
      </c>
      <c r="C4" s="6" t="n">
        <v>239</v>
      </c>
    </row>
    <row r="5" spans="1:3">
      <c r="A5" s="4" t="s">
        <v>34</v>
      </c>
      <c r="B5" s="6" t="n">
        <v>509</v>
      </c>
      <c r="C5" s="6" t="n">
        <v>525</v>
      </c>
    </row>
    <row r="6" spans="1:3">
      <c r="A6" s="4" t="s">
        <v>35</v>
      </c>
      <c r="B6" s="6" t="n">
        <v>11592</v>
      </c>
      <c r="C6" s="6" t="n">
        <v>7353</v>
      </c>
    </row>
    <row r="7" spans="1:3">
      <c r="A7" s="4" t="s">
        <v>36</v>
      </c>
      <c r="B7" s="6" t="n">
        <v>37122</v>
      </c>
      <c r="C7" s="6" t="n">
        <v>35469</v>
      </c>
    </row>
    <row r="8" spans="1:3">
      <c r="A8" s="3" t="s">
        <v>37</v>
      </c>
    </row>
    <row r="9" spans="1:3">
      <c r="A9" s="4" t="s">
        <v>38</v>
      </c>
      <c r="B9" s="6" t="n">
        <v>5016</v>
      </c>
      <c r="C9" s="6" t="n">
        <v>5322</v>
      </c>
    </row>
    <row r="10" spans="1:3">
      <c r="A10" s="4" t="s">
        <v>39</v>
      </c>
      <c r="B10" s="6" t="n">
        <v>1509</v>
      </c>
      <c r="C10" s="6" t="n">
        <v>1343</v>
      </c>
    </row>
    <row r="11" spans="1:3">
      <c r="A11" s="4" t="s">
        <v>40</v>
      </c>
      <c r="B11" s="6" t="n">
        <v>6525</v>
      </c>
      <c r="C11" s="6" t="n">
        <v>6665</v>
      </c>
    </row>
    <row r="12" spans="1:3">
      <c r="A12" s="4" t="s">
        <v>41</v>
      </c>
      <c r="B12" s="6" t="n">
        <v>55239</v>
      </c>
      <c r="C12" s="6" t="n">
        <v>49487</v>
      </c>
    </row>
    <row r="13" spans="1:3">
      <c r="A13" s="3" t="s">
        <v>42</v>
      </c>
    </row>
    <row r="14" spans="1:3">
      <c r="A14" s="4" t="s">
        <v>43</v>
      </c>
      <c r="B14" s="6" t="n">
        <v>542</v>
      </c>
      <c r="C14" s="6" t="n">
        <v>234</v>
      </c>
    </row>
    <row r="15" spans="1:3">
      <c r="A15" s="4" t="s">
        <v>44</v>
      </c>
      <c r="B15" s="6" t="n">
        <v>22</v>
      </c>
      <c r="C15" s="6" t="n">
        <v>51</v>
      </c>
    </row>
    <row r="16" spans="1:3">
      <c r="A16" s="4" t="s">
        <v>45</v>
      </c>
      <c r="B16" s="6" t="n">
        <v>753</v>
      </c>
      <c r="C16" s="6" t="n">
        <v>1018</v>
      </c>
    </row>
    <row r="17" spans="1:3">
      <c r="A17" s="4" t="s">
        <v>46</v>
      </c>
      <c r="B17" s="6" t="n">
        <v>2219</v>
      </c>
      <c r="C17" s="6" t="n">
        <v>1795</v>
      </c>
    </row>
    <row r="18" spans="1:3">
      <c r="A18" s="4" t="s">
        <v>47</v>
      </c>
      <c r="B18" s="6" t="n">
        <v>957</v>
      </c>
      <c r="C18" s="6" t="n">
        <v>63</v>
      </c>
    </row>
    <row r="19" spans="1:3">
      <c r="A19" s="4" t="s">
        <v>48</v>
      </c>
      <c r="B19" s="6" t="n">
        <v>3052</v>
      </c>
      <c r="C19" s="6" t="n">
        <v>2358</v>
      </c>
    </row>
    <row r="20" spans="1:3">
      <c r="A20" s="4" t="s">
        <v>49</v>
      </c>
      <c r="B20" s="6" t="n">
        <v>7545</v>
      </c>
      <c r="C20" s="6" t="n">
        <v>5519</v>
      </c>
    </row>
    <row r="21" spans="1:3">
      <c r="A21" s="3" t="s">
        <v>50</v>
      </c>
    </row>
    <row r="22" spans="1:3">
      <c r="A22" s="4" t="s">
        <v>51</v>
      </c>
      <c r="B22" s="6" t="n">
        <v>7493</v>
      </c>
      <c r="C22" s="6" t="n">
        <v>4066</v>
      </c>
    </row>
    <row r="23" spans="1:3">
      <c r="A23" s="4" t="s">
        <v>52</v>
      </c>
      <c r="C23" s="6" t="n">
        <v>24</v>
      </c>
    </row>
    <row r="24" spans="1:3">
      <c r="A24" s="4" t="s">
        <v>53</v>
      </c>
      <c r="B24" s="6" t="n">
        <v>32</v>
      </c>
      <c r="C24" s="6" t="n">
        <v>298</v>
      </c>
    </row>
    <row r="25" spans="1:3">
      <c r="A25" s="4" t="s">
        <v>54</v>
      </c>
      <c r="B25" s="7" t="n">
        <v>7525</v>
      </c>
      <c r="C25" s="7" t="n">
        <v>4388</v>
      </c>
    </row>
    <row r="26" spans="1:3">
      <c r="A26" s="4" t="s">
        <v>55</v>
      </c>
      <c r="B26" s="4" t="s">
        <v>56</v>
      </c>
      <c r="C26" s="4" t="s">
        <v>56</v>
      </c>
    </row>
    <row r="27" spans="1:3">
      <c r="A27" s="3" t="s">
        <v>57</v>
      </c>
    </row>
    <row r="28" spans="1:3">
      <c r="A28" s="4" t="s">
        <v>58</v>
      </c>
      <c r="B28" s="4" t="s">
        <v>56</v>
      </c>
      <c r="C28" s="4" t="s">
        <v>56</v>
      </c>
    </row>
    <row r="29" spans="1:3">
      <c r="A29" s="4" t="s">
        <v>59</v>
      </c>
      <c r="B29" s="7" t="n">
        <v>9</v>
      </c>
      <c r="C29" s="7" t="n">
        <v>9</v>
      </c>
    </row>
    <row r="30" spans="1:3">
      <c r="A30" s="4" t="s">
        <v>60</v>
      </c>
      <c r="B30" s="6" t="n">
        <v>53387</v>
      </c>
      <c r="C30" s="6" t="n">
        <v>52888</v>
      </c>
    </row>
    <row r="31" spans="1:3">
      <c r="A31" s="4" t="s">
        <v>61</v>
      </c>
      <c r="B31" s="6" t="n">
        <v>-3282</v>
      </c>
      <c r="C31" s="6" t="n">
        <v>486</v>
      </c>
    </row>
    <row r="32" spans="1:3">
      <c r="A32" s="4" t="s">
        <v>62</v>
      </c>
      <c r="B32" s="6" t="n">
        <v>-9945</v>
      </c>
      <c r="C32" s="6" t="n">
        <v>-13803</v>
      </c>
    </row>
    <row r="33" spans="1:3">
      <c r="A33" s="4" t="s">
        <v>63</v>
      </c>
      <c r="B33" s="6" t="n">
        <v>40169</v>
      </c>
      <c r="C33" s="6" t="n">
        <v>39580</v>
      </c>
    </row>
    <row r="34" spans="1:3">
      <c r="A34" s="4" t="s">
        <v>64</v>
      </c>
      <c r="B34" s="7" t="n">
        <v>55239</v>
      </c>
      <c r="C34" s="7" t="n">
        <v>494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1</v>
      </c>
      <c r="B1" s="2" t="s">
        <v>1</v>
      </c>
    </row>
    <row r="2" spans="1:2">
      <c r="B2" s="2" t="s">
        <v>2</v>
      </c>
    </row>
    <row r="3" spans="1:2">
      <c r="A3" s="4" t="s">
        <v>192</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95</v>
      </c>
      <c r="B1" s="2" t="s">
        <v>1</v>
      </c>
    </row>
    <row r="2" spans="1:2">
      <c r="B2" s="2" t="s">
        <v>2</v>
      </c>
    </row>
    <row r="3" spans="1:2">
      <c r="A3" s="4" t="s">
        <v>19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3"/>
    <col customWidth="1" max="2" min="2" width="80"/>
  </cols>
  <sheetData>
    <row r="1" spans="1:2">
      <c r="A1" s="1" t="s">
        <v>204</v>
      </c>
      <c r="B1" s="2" t="s">
        <v>1</v>
      </c>
    </row>
    <row r="2" spans="1:2">
      <c r="B2" s="2" t="s">
        <v>2</v>
      </c>
    </row>
    <row r="3" spans="1:2">
      <c r="A3" s="3" t="s">
        <v>167</v>
      </c>
    </row>
    <row r="4" spans="1:2">
      <c r="A4" s="4" t="s">
        <v>205</v>
      </c>
      <c r="B4" s="4" t="s">
        <v>206</v>
      </c>
    </row>
    <row r="5" spans="1:2">
      <c r="A5" s="4" t="s">
        <v>207</v>
      </c>
      <c r="B5" s="4" t="s">
        <v>208</v>
      </c>
    </row>
    <row r="6" spans="1:2">
      <c r="A6" s="4" t="s">
        <v>169</v>
      </c>
      <c r="B6" s="4" t="s">
        <v>209</v>
      </c>
    </row>
    <row r="7" spans="1:2">
      <c r="A7" s="4" t="s">
        <v>38</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row r="20" spans="1:2">
      <c r="A20" s="4" t="s">
        <v>235</v>
      </c>
      <c r="B20" s="4" t="s">
        <v>236</v>
      </c>
    </row>
    <row r="21" spans="1:2">
      <c r="A21" s="4" t="s">
        <v>185</v>
      </c>
      <c r="B21" s="4" t="s">
        <v>237</v>
      </c>
    </row>
    <row r="22" spans="1:2">
      <c r="A22" s="4" t="s">
        <v>238</v>
      </c>
      <c r="B22"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3" t="s">
        <v>167</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55</v>
      </c>
      <c r="B1" s="2" t="s">
        <v>1</v>
      </c>
    </row>
    <row r="2" spans="1:2">
      <c r="B2" s="2" t="s">
        <v>2</v>
      </c>
    </row>
    <row r="3" spans="1:2">
      <c r="A3" s="3" t="s">
        <v>170</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58</v>
      </c>
      <c r="B1" s="2" t="s">
        <v>1</v>
      </c>
    </row>
    <row r="2" spans="1:2">
      <c r="B2" s="2" t="s">
        <v>2</v>
      </c>
    </row>
    <row r="3" spans="1:2">
      <c r="A3" s="3" t="s">
        <v>172</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63</v>
      </c>
      <c r="B1" s="2" t="s">
        <v>1</v>
      </c>
    </row>
    <row r="2" spans="1:2">
      <c r="B2" s="2" t="s">
        <v>2</v>
      </c>
    </row>
    <row r="3" spans="1:2">
      <c r="A3" s="3" t="s">
        <v>174</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60"/>
  </cols>
  <sheetData>
    <row r="1" spans="1:2">
      <c r="A1" s="1" t="s">
        <v>266</v>
      </c>
      <c r="B1" s="2" t="s">
        <v>1</v>
      </c>
    </row>
    <row r="2" spans="1:2">
      <c r="B2" s="2" t="s">
        <v>2</v>
      </c>
    </row>
    <row r="3" spans="1:2">
      <c r="A3" s="3" t="s">
        <v>176</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5</v>
      </c>
      <c r="B1" s="2" t="s">
        <v>2</v>
      </c>
      <c r="C1" s="2" t="s">
        <v>30</v>
      </c>
    </row>
    <row r="2" spans="1:3">
      <c r="A2" s="3" t="s">
        <v>66</v>
      </c>
    </row>
    <row r="3" spans="1:3">
      <c r="A3" s="4" t="s">
        <v>67</v>
      </c>
      <c r="B3" s="8" t="n">
        <v>0.001</v>
      </c>
      <c r="C3" s="8" t="n">
        <v>0.001</v>
      </c>
    </row>
    <row r="4" spans="1:3">
      <c r="A4" s="4" t="s">
        <v>68</v>
      </c>
      <c r="B4" s="6" t="n">
        <v>4000000</v>
      </c>
      <c r="C4" s="6" t="n">
        <v>4000000</v>
      </c>
    </row>
    <row r="5" spans="1:3">
      <c r="A5" s="4" t="s">
        <v>69</v>
      </c>
      <c r="B5" s="6" t="n">
        <v>0</v>
      </c>
      <c r="C5" s="6" t="n">
        <v>0</v>
      </c>
    </row>
    <row r="6" spans="1:3">
      <c r="A6" s="4" t="s">
        <v>70</v>
      </c>
      <c r="B6" s="8" t="n">
        <v>0.001</v>
      </c>
      <c r="C6" s="8" t="n">
        <v>0.001</v>
      </c>
    </row>
    <row r="7" spans="1:3">
      <c r="A7" s="4" t="s">
        <v>71</v>
      </c>
      <c r="B7" s="6" t="n">
        <v>20000000</v>
      </c>
      <c r="C7" s="6" t="n">
        <v>20000000</v>
      </c>
    </row>
    <row r="8" spans="1:3">
      <c r="A8" s="4" t="s">
        <v>72</v>
      </c>
      <c r="B8" s="6" t="n">
        <v>8829011</v>
      </c>
      <c r="C8" s="6" t="n">
        <v>8821205</v>
      </c>
    </row>
    <row r="9" spans="1:3">
      <c r="A9" s="4" t="s">
        <v>73</v>
      </c>
      <c r="B9" s="6" t="n">
        <v>8829011</v>
      </c>
      <c r="C9" s="6" t="n">
        <v>88212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69</v>
      </c>
      <c r="B1" s="2" t="s">
        <v>1</v>
      </c>
    </row>
    <row r="2" spans="1:2">
      <c r="B2" s="2" t="s">
        <v>2</v>
      </c>
    </row>
    <row r="3" spans="1:2">
      <c r="A3" s="3" t="s">
        <v>185</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0</v>
      </c>
      <c r="B1" s="2" t="s">
        <v>1</v>
      </c>
    </row>
    <row r="2" spans="1:2">
      <c r="B2" s="2" t="s">
        <v>2</v>
      </c>
    </row>
    <row r="3" spans="1:2">
      <c r="A3" s="3" t="s">
        <v>187</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87</v>
      </c>
      <c r="B1" s="2" t="s">
        <v>1</v>
      </c>
    </row>
    <row r="2" spans="1:2">
      <c r="B2" s="2" t="s">
        <v>2</v>
      </c>
    </row>
    <row r="3" spans="1:2">
      <c r="A3" s="4" t="s">
        <v>192</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90</v>
      </c>
      <c r="B1" s="2" t="s">
        <v>1</v>
      </c>
    </row>
    <row r="2" spans="1:2">
      <c r="B2" s="2" t="s">
        <v>2</v>
      </c>
    </row>
    <row r="3" spans="1:2">
      <c r="A3" s="4" t="s">
        <v>196</v>
      </c>
    </row>
    <row r="4" spans="1:2">
      <c r="A4" s="4" t="s">
        <v>288</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92</v>
      </c>
      <c r="B1" s="2" t="s">
        <v>1</v>
      </c>
    </row>
    <row r="2" spans="1:2">
      <c r="B2" s="2" t="s">
        <v>2</v>
      </c>
    </row>
    <row r="3" spans="1:2">
      <c r="A3" s="3" t="s">
        <v>199</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1"/>
    <col customWidth="1" max="2" min="2" width="25"/>
    <col customWidth="1" max="3" min="3" width="18"/>
    <col customWidth="1" max="4" min="4" width="18"/>
  </cols>
  <sheetData>
    <row r="1" spans="1:4">
      <c r="A1" s="1" t="s">
        <v>295</v>
      </c>
      <c r="B1" s="2" t="s">
        <v>296</v>
      </c>
      <c r="C1" s="2" t="s">
        <v>297</v>
      </c>
      <c r="D1" s="2" t="s">
        <v>298</v>
      </c>
    </row>
    <row r="2" spans="1:4">
      <c r="A2" s="4" t="s">
        <v>192</v>
      </c>
    </row>
    <row r="3" spans="1:4">
      <c r="A3" s="3" t="s">
        <v>165</v>
      </c>
    </row>
    <row r="4" spans="1:4">
      <c r="A4" s="4" t="s">
        <v>299</v>
      </c>
      <c r="D4" s="6" t="n">
        <v>117</v>
      </c>
    </row>
    <row r="5" spans="1:4">
      <c r="A5" s="4" t="s">
        <v>196</v>
      </c>
    </row>
    <row r="6" spans="1:4">
      <c r="A6" s="3" t="s">
        <v>165</v>
      </c>
    </row>
    <row r="7" spans="1:4">
      <c r="A7" s="4" t="s">
        <v>300</v>
      </c>
      <c r="B7" s="4" t="s">
        <v>301</v>
      </c>
    </row>
    <row r="8" spans="1:4">
      <c r="A8" s="4" t="s">
        <v>299</v>
      </c>
      <c r="B8" s="6" t="n">
        <v>93</v>
      </c>
    </row>
    <row r="9" spans="1:4">
      <c r="A9" s="4" t="s">
        <v>302</v>
      </c>
      <c r="B9" s="6" t="n">
        <v>3</v>
      </c>
    </row>
    <row r="10" spans="1:4">
      <c r="A10" s="4" t="s">
        <v>303</v>
      </c>
      <c r="B10" s="6" t="n">
        <v>10</v>
      </c>
    </row>
    <row r="11" spans="1:4">
      <c r="A11" s="4" t="s">
        <v>304</v>
      </c>
      <c r="B11" s="6" t="n">
        <v>13000</v>
      </c>
    </row>
    <row r="12" spans="1:4">
      <c r="A12" s="4" t="s">
        <v>305</v>
      </c>
      <c r="B12" s="6" t="n">
        <v>1</v>
      </c>
    </row>
    <row r="13" spans="1:4">
      <c r="A13" s="4" t="s">
        <v>306</v>
      </c>
      <c r="B13" s="6" t="n">
        <v>1</v>
      </c>
    </row>
    <row r="14" spans="1:4">
      <c r="A14" s="4" t="s">
        <v>307</v>
      </c>
    </row>
    <row r="15" spans="1:4">
      <c r="A15" s="3" t="s">
        <v>165</v>
      </c>
    </row>
    <row r="16" spans="1:4">
      <c r="A16" s="4" t="s">
        <v>308</v>
      </c>
      <c r="C16" s="6" t="n">
        <v>3</v>
      </c>
    </row>
    <row r="17" spans="1:4">
      <c r="A17" s="4" t="s">
        <v>309</v>
      </c>
    </row>
    <row r="18" spans="1:4">
      <c r="A18" s="3" t="s">
        <v>165</v>
      </c>
    </row>
    <row r="19" spans="1:4">
      <c r="A19" s="4" t="s">
        <v>308</v>
      </c>
      <c r="C19" s="6" t="n">
        <v>2</v>
      </c>
    </row>
    <row r="20" spans="1:4">
      <c r="A20" s="4" t="s">
        <v>310</v>
      </c>
    </row>
    <row r="21" spans="1:4">
      <c r="A21" s="3" t="s">
        <v>165</v>
      </c>
    </row>
    <row r="22" spans="1:4">
      <c r="A22" s="4" t="s">
        <v>311</v>
      </c>
      <c r="C22" s="6" t="n">
        <v>21</v>
      </c>
    </row>
    <row r="23" spans="1:4">
      <c r="A23" s="4" t="s">
        <v>312</v>
      </c>
      <c r="C23" s="6" t="n">
        <v>138</v>
      </c>
    </row>
    <row r="24" spans="1:4">
      <c r="A24" s="4" t="s">
        <v>313</v>
      </c>
    </row>
    <row r="25" spans="1:4">
      <c r="A25" s="3" t="s">
        <v>165</v>
      </c>
    </row>
    <row r="26" spans="1:4">
      <c r="A26" s="4" t="s">
        <v>311</v>
      </c>
      <c r="C26" s="6" t="n">
        <v>23</v>
      </c>
    </row>
    <row r="27" spans="1:4">
      <c r="A27" s="4" t="s">
        <v>312</v>
      </c>
      <c r="C27" s="6" t="n">
        <v>144</v>
      </c>
    </row>
    <row r="28" spans="1:4">
      <c r="A28" s="4" t="s">
        <v>314</v>
      </c>
    </row>
    <row r="29" spans="1:4">
      <c r="A29" s="3" t="s">
        <v>165</v>
      </c>
    </row>
    <row r="30" spans="1:4">
      <c r="A30" s="4" t="s">
        <v>315</v>
      </c>
      <c r="C30" s="6" t="n">
        <v>77</v>
      </c>
    </row>
    <row r="31" spans="1:4">
      <c r="A31" s="4" t="s">
        <v>316</v>
      </c>
    </row>
    <row r="32" spans="1:4">
      <c r="A32" s="3" t="s">
        <v>165</v>
      </c>
    </row>
    <row r="33" spans="1:4">
      <c r="A33" s="4" t="s">
        <v>308</v>
      </c>
      <c r="C33" s="6" t="n">
        <v>1</v>
      </c>
    </row>
    <row r="34" spans="1:4">
      <c r="A34" s="4" t="s">
        <v>311</v>
      </c>
      <c r="C34" s="6" t="n">
        <v>15</v>
      </c>
    </row>
    <row r="35" spans="1:4">
      <c r="A35" s="4" t="s">
        <v>312</v>
      </c>
      <c r="C35" s="6" t="n">
        <v>1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8"/>
  </cols>
  <sheetData>
    <row r="1" spans="1:2">
      <c r="A1" s="1" t="s">
        <v>317</v>
      </c>
      <c r="B1" s="2" t="s">
        <v>1</v>
      </c>
    </row>
    <row r="2" spans="1:2">
      <c r="B2" s="2" t="s">
        <v>297</v>
      </c>
    </row>
    <row r="3" spans="1:2">
      <c r="A3" s="3" t="s">
        <v>318</v>
      </c>
    </row>
    <row r="4" spans="1:2">
      <c r="A4" s="4" t="s">
        <v>319</v>
      </c>
      <c r="B4" s="6" t="n">
        <v>2</v>
      </c>
    </row>
    <row r="5" spans="1:2">
      <c r="A5" s="4" t="s">
        <v>320</v>
      </c>
    </row>
    <row r="6" spans="1:2">
      <c r="A6" s="3" t="s">
        <v>318</v>
      </c>
    </row>
    <row r="7" spans="1:2">
      <c r="A7" s="4" t="s">
        <v>321</v>
      </c>
      <c r="B7" s="4" t="s">
        <v>322</v>
      </c>
    </row>
    <row r="8" spans="1:2">
      <c r="A8" s="4" t="s">
        <v>323</v>
      </c>
    </row>
    <row r="9" spans="1:2">
      <c r="A9" s="3" t="s">
        <v>318</v>
      </c>
    </row>
    <row r="10" spans="1:2">
      <c r="A10" s="4" t="s">
        <v>321</v>
      </c>
      <c r="B10" s="4" t="s">
        <v>324</v>
      </c>
    </row>
    <row r="11" spans="1:2">
      <c r="A11" s="4" t="s">
        <v>325</v>
      </c>
    </row>
    <row r="12" spans="1:2">
      <c r="A12" s="3" t="s">
        <v>318</v>
      </c>
    </row>
    <row r="13" spans="1:2">
      <c r="A13" s="4" t="s">
        <v>321</v>
      </c>
      <c r="B13" s="4" t="s">
        <v>326</v>
      </c>
    </row>
    <row r="14" spans="1:2">
      <c r="A14" s="4" t="s">
        <v>327</v>
      </c>
    </row>
    <row r="15" spans="1:2">
      <c r="A15" s="3" t="s">
        <v>318</v>
      </c>
    </row>
    <row r="16" spans="1:2">
      <c r="A16" s="4" t="s">
        <v>321</v>
      </c>
      <c r="B16" s="4" t="s">
        <v>328</v>
      </c>
    </row>
    <row r="17" spans="1:2">
      <c r="A17" s="4" t="s">
        <v>329</v>
      </c>
    </row>
    <row r="18" spans="1:2">
      <c r="A18" s="3" t="s">
        <v>318</v>
      </c>
    </row>
    <row r="19" spans="1:2">
      <c r="A19" s="4" t="s">
        <v>321</v>
      </c>
      <c r="B19" s="4" t="s">
        <v>330</v>
      </c>
    </row>
    <row r="20" spans="1:2">
      <c r="A20" s="4" t="s">
        <v>331</v>
      </c>
    </row>
    <row r="21" spans="1:2">
      <c r="A21" s="3" t="s">
        <v>318</v>
      </c>
    </row>
    <row r="22" spans="1:2">
      <c r="A22" s="4" t="s">
        <v>321</v>
      </c>
      <c r="B22"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17"/>
    <col customWidth="1" max="6" min="6" width="17"/>
    <col customWidth="1" max="7" min="7" width="21"/>
    <col customWidth="1" max="8" min="8" width="21"/>
    <col customWidth="1" max="9" min="9" width="17"/>
  </cols>
  <sheetData>
    <row r="1" spans="1:9">
      <c r="A1" s="1" t="s">
        <v>333</v>
      </c>
      <c r="B1" s="2" t="s">
        <v>334</v>
      </c>
      <c r="C1" s="2" t="s">
        <v>99</v>
      </c>
      <c r="D1" s="2" t="s">
        <v>125</v>
      </c>
      <c r="E1" s="2" t="s">
        <v>335</v>
      </c>
      <c r="F1" s="2" t="s">
        <v>336</v>
      </c>
      <c r="G1" s="2" t="s">
        <v>337</v>
      </c>
      <c r="H1" s="2" t="s">
        <v>338</v>
      </c>
      <c r="I1" s="2" t="s">
        <v>339</v>
      </c>
    </row>
    <row r="2" spans="1:9">
      <c r="A2" s="3" t="s">
        <v>340</v>
      </c>
    </row>
    <row r="3" spans="1:9">
      <c r="A3" s="4" t="s">
        <v>341</v>
      </c>
      <c r="C3" s="7" t="n">
        <v>5016</v>
      </c>
      <c r="F3" s="10" t="n">
        <v>124509</v>
      </c>
      <c r="G3" s="11" t="n">
        <v>119</v>
      </c>
      <c r="H3" s="7" t="n">
        <v>3710</v>
      </c>
    </row>
    <row r="4" spans="1:9">
      <c r="A4" s="4" t="s">
        <v>342</v>
      </c>
      <c r="C4" s="6" t="n">
        <v>1306</v>
      </c>
    </row>
    <row r="5" spans="1:9">
      <c r="A5" s="4" t="s">
        <v>343</v>
      </c>
      <c r="B5" s="4" t="s">
        <v>344</v>
      </c>
    </row>
    <row r="6" spans="1:9">
      <c r="A6" s="3" t="s">
        <v>233</v>
      </c>
    </row>
    <row r="7" spans="1:9">
      <c r="A7" s="4" t="s">
        <v>345</v>
      </c>
      <c r="C7" s="7" t="n">
        <v>78</v>
      </c>
      <c r="D7" s="7" t="n">
        <v>59</v>
      </c>
    </row>
    <row r="8" spans="1:9">
      <c r="A8" s="4" t="s">
        <v>346</v>
      </c>
    </row>
    <row r="9" spans="1:9">
      <c r="A9" s="3" t="s">
        <v>340</v>
      </c>
    </row>
    <row r="10" spans="1:9">
      <c r="A10" s="4" t="s">
        <v>347</v>
      </c>
      <c r="C10" s="12" t="n">
        <v>24.824</v>
      </c>
      <c r="I10" s="12" t="n">
        <v>33.883</v>
      </c>
    </row>
    <row r="11" spans="1:9">
      <c r="A11" s="4" t="s">
        <v>341</v>
      </c>
      <c r="C11" s="7" t="n">
        <v>4152</v>
      </c>
      <c r="H11" s="6" t="n">
        <v>3042</v>
      </c>
      <c r="I11" s="10" t="n">
        <v>103072</v>
      </c>
    </row>
    <row r="12" spans="1:9">
      <c r="A12" s="4" t="s">
        <v>342</v>
      </c>
      <c r="C12" s="7" t="n">
        <v>1110</v>
      </c>
    </row>
    <row r="13" spans="1:9">
      <c r="A13" s="4" t="s">
        <v>348</v>
      </c>
    </row>
    <row r="14" spans="1:9">
      <c r="A14" s="3" t="s">
        <v>340</v>
      </c>
    </row>
    <row r="15" spans="1:9">
      <c r="A15" s="4" t="s">
        <v>347</v>
      </c>
      <c r="C15" s="12" t="n">
        <v>24.824</v>
      </c>
      <c r="I15" s="12" t="n">
        <v>33.883</v>
      </c>
    </row>
    <row r="16" spans="1:9">
      <c r="A16" s="4" t="s">
        <v>341</v>
      </c>
      <c r="C16" s="7" t="n">
        <v>733</v>
      </c>
      <c r="H16" s="6" t="n">
        <v>537</v>
      </c>
      <c r="I16" s="10" t="n">
        <v>18195</v>
      </c>
    </row>
    <row r="17" spans="1:9">
      <c r="A17" s="4" t="s">
        <v>342</v>
      </c>
      <c r="C17" s="7" t="n">
        <v>196</v>
      </c>
    </row>
    <row r="18" spans="1:9">
      <c r="A18" s="4" t="s">
        <v>349</v>
      </c>
    </row>
    <row r="19" spans="1:9">
      <c r="A19" s="3" t="s">
        <v>340</v>
      </c>
    </row>
    <row r="20" spans="1:9">
      <c r="A20" s="4" t="s">
        <v>347</v>
      </c>
      <c r="C20" s="12" t="n">
        <v>24.824</v>
      </c>
      <c r="E20" s="12" t="n">
        <v>27.245</v>
      </c>
    </row>
    <row r="21" spans="1:9">
      <c r="A21" s="4" t="s">
        <v>341</v>
      </c>
      <c r="C21" s="7" t="n">
        <v>131</v>
      </c>
      <c r="E21" s="10" t="n">
        <v>3242</v>
      </c>
      <c r="G21" s="11" t="n">
        <v>119</v>
      </c>
      <c r="H21" s="7" t="n">
        <v>13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8"/>
    <col customWidth="1" max="3" min="3" width="44"/>
    <col customWidth="1" max="4" min="4" width="37"/>
    <col customWidth="1" max="5" min="5" width="20"/>
  </cols>
  <sheetData>
    <row r="1" spans="1:5">
      <c r="A1" s="1" t="s">
        <v>350</v>
      </c>
      <c r="B1" s="2" t="s">
        <v>351</v>
      </c>
      <c r="C1" s="2" t="s">
        <v>352</v>
      </c>
      <c r="D1" s="2" t="s">
        <v>353</v>
      </c>
      <c r="E1" s="2" t="s">
        <v>354</v>
      </c>
    </row>
    <row r="2" spans="1:5">
      <c r="A2" s="3" t="s">
        <v>355</v>
      </c>
    </row>
    <row r="3" spans="1:5">
      <c r="A3" s="4" t="s">
        <v>356</v>
      </c>
      <c r="C3" s="6" t="n">
        <v>635000</v>
      </c>
      <c r="D3" s="6" t="n">
        <v>595125</v>
      </c>
      <c r="E3" s="6" t="n">
        <v>598475</v>
      </c>
    </row>
    <row r="4" spans="1:5">
      <c r="A4" s="3" t="s">
        <v>357</v>
      </c>
    </row>
    <row r="5" spans="1:5">
      <c r="A5" s="4" t="s">
        <v>358</v>
      </c>
      <c r="C5" s="7" t="n">
        <v>3858</v>
      </c>
      <c r="D5" s="7" t="n">
        <v>2638</v>
      </c>
    </row>
    <row r="6" spans="1:5">
      <c r="A6" s="4" t="s">
        <v>359</v>
      </c>
      <c r="C6" s="6" t="n">
        <v>8822488</v>
      </c>
      <c r="D6" s="6" t="n">
        <v>8814287</v>
      </c>
    </row>
    <row r="7" spans="1:5">
      <c r="A7" s="4" t="s">
        <v>360</v>
      </c>
      <c r="C7" s="9" t="n">
        <v>0.44</v>
      </c>
      <c r="D7" s="9" t="n">
        <v>0.3</v>
      </c>
    </row>
    <row r="8" spans="1:5">
      <c r="A8" s="3" t="s">
        <v>361</v>
      </c>
    </row>
    <row r="9" spans="1:5">
      <c r="A9" s="4" t="s">
        <v>358</v>
      </c>
      <c r="C9" s="7" t="n">
        <v>3858</v>
      </c>
      <c r="D9" s="7" t="n">
        <v>2638</v>
      </c>
    </row>
    <row r="10" spans="1:5">
      <c r="A10" s="4" t="s">
        <v>359</v>
      </c>
      <c r="C10" s="6" t="n">
        <v>8822488</v>
      </c>
      <c r="D10" s="6" t="n">
        <v>8814287</v>
      </c>
    </row>
    <row r="11" spans="1:5">
      <c r="A11" s="3" t="s">
        <v>362</v>
      </c>
    </row>
    <row r="12" spans="1:5">
      <c r="A12" s="4" t="s">
        <v>363</v>
      </c>
      <c r="C12" s="6" t="n">
        <v>223</v>
      </c>
      <c r="D12" s="6" t="n">
        <v>18</v>
      </c>
    </row>
    <row r="13" spans="1:5">
      <c r="A13" s="4" t="s">
        <v>364</v>
      </c>
      <c r="C13" s="6" t="n">
        <v>436842</v>
      </c>
      <c r="D13" s="6" t="n">
        <v>305482</v>
      </c>
    </row>
    <row r="14" spans="1:5">
      <c r="A14" s="4" t="s">
        <v>365</v>
      </c>
      <c r="C14" s="6" t="n">
        <v>9259553</v>
      </c>
      <c r="D14" s="6" t="n">
        <v>9119787</v>
      </c>
    </row>
    <row r="15" spans="1:5">
      <c r="A15" s="4" t="s">
        <v>366</v>
      </c>
      <c r="C15" s="9" t="n">
        <v>0.42</v>
      </c>
      <c r="D15" s="9" t="n">
        <v>0.29</v>
      </c>
    </row>
    <row r="16" spans="1:5">
      <c r="A16" s="4" t="s">
        <v>367</v>
      </c>
      <c r="C16" s="7" t="n">
        <v>3858</v>
      </c>
      <c r="D16" s="7" t="n">
        <v>2638</v>
      </c>
    </row>
    <row r="17" spans="1:5">
      <c r="A17" s="3" t="s">
        <v>199</v>
      </c>
    </row>
    <row r="18" spans="1:5">
      <c r="A18" s="4" t="s">
        <v>368</v>
      </c>
      <c r="B18" s="6" t="n">
        <v>2</v>
      </c>
      <c r="C18" s="6" t="n">
        <v>2</v>
      </c>
    </row>
    <row r="19" spans="1:5">
      <c r="A19" s="4" t="s">
        <v>369</v>
      </c>
    </row>
    <row r="20" spans="1:5">
      <c r="A20" s="3" t="s">
        <v>355</v>
      </c>
    </row>
    <row r="21" spans="1:5">
      <c r="A21" s="4" t="s">
        <v>370</v>
      </c>
      <c r="C21" s="6" t="n">
        <v>75000</v>
      </c>
      <c r="D21" s="6" t="n">
        <v>75000</v>
      </c>
    </row>
    <row r="22" spans="1:5">
      <c r="A22" s="4" t="s">
        <v>371</v>
      </c>
    </row>
    <row r="23" spans="1:5">
      <c r="A23" s="3" t="s">
        <v>217</v>
      </c>
    </row>
    <row r="24" spans="1:5">
      <c r="A24" s="4" t="s">
        <v>372</v>
      </c>
      <c r="C24" s="4" t="s">
        <v>301</v>
      </c>
      <c r="D24" s="4" t="s">
        <v>301</v>
      </c>
    </row>
    <row r="25" spans="1:5">
      <c r="A25" s="4" t="s">
        <v>373</v>
      </c>
    </row>
    <row r="26" spans="1:5">
      <c r="A26" s="3" t="s">
        <v>217</v>
      </c>
    </row>
    <row r="27" spans="1:5">
      <c r="A27" s="4" t="s">
        <v>372</v>
      </c>
      <c r="C27" s="4" t="s">
        <v>374</v>
      </c>
      <c r="D27" s="4" t="s">
        <v>375</v>
      </c>
    </row>
    <row r="28" spans="1:5">
      <c r="A28" s="4" t="s">
        <v>376</v>
      </c>
    </row>
    <row r="29" spans="1:5">
      <c r="A29" s="3" t="s">
        <v>217</v>
      </c>
    </row>
    <row r="30" spans="1:5">
      <c r="A30" s="4" t="s">
        <v>372</v>
      </c>
      <c r="C30" s="4" t="s">
        <v>377</v>
      </c>
      <c r="D30" s="4" t="s">
        <v>378</v>
      </c>
    </row>
    <row r="31" spans="1:5">
      <c r="A31" s="4" t="s">
        <v>379</v>
      </c>
    </row>
    <row r="32" spans="1:5">
      <c r="A32" s="3" t="s">
        <v>217</v>
      </c>
    </row>
    <row r="33" spans="1:5">
      <c r="A33" s="4" t="s">
        <v>372</v>
      </c>
      <c r="C33" s="4" t="s">
        <v>380</v>
      </c>
      <c r="D33" s="4" t="s">
        <v>381</v>
      </c>
    </row>
    <row r="34" spans="1:5">
      <c r="A34" s="4" t="s">
        <v>382</v>
      </c>
    </row>
    <row r="35" spans="1:5">
      <c r="A35" s="3" t="s">
        <v>217</v>
      </c>
    </row>
    <row r="36" spans="1:5">
      <c r="A36" s="4" t="s">
        <v>372</v>
      </c>
      <c r="C36" s="4" t="s">
        <v>383</v>
      </c>
      <c r="D36" s="4" t="s">
        <v>384</v>
      </c>
    </row>
    <row r="37" spans="1:5">
      <c r="A37" s="4" t="s">
        <v>385</v>
      </c>
    </row>
    <row r="38" spans="1:5">
      <c r="A38" s="3" t="s">
        <v>217</v>
      </c>
    </row>
    <row r="39" spans="1:5">
      <c r="A39" s="4" t="s">
        <v>372</v>
      </c>
      <c r="C39" s="4" t="s">
        <v>384</v>
      </c>
      <c r="D39" s="4" t="s">
        <v>38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87</v>
      </c>
      <c r="B1" s="2" t="s">
        <v>1</v>
      </c>
    </row>
    <row r="2" spans="1:3">
      <c r="B2" s="2" t="s">
        <v>2</v>
      </c>
      <c r="C2" s="2" t="s">
        <v>30</v>
      </c>
    </row>
    <row r="3" spans="1:3">
      <c r="A3" s="3" t="s">
        <v>388</v>
      </c>
    </row>
    <row r="4" spans="1:3">
      <c r="A4" s="4" t="s">
        <v>389</v>
      </c>
      <c r="B4" s="7" t="n">
        <v>2404</v>
      </c>
      <c r="C4" s="7" t="n">
        <v>2447</v>
      </c>
    </row>
    <row r="5" spans="1:3">
      <c r="A5" s="4" t="s">
        <v>390</v>
      </c>
      <c r="B5" s="4" t="s">
        <v>391</v>
      </c>
      <c r="C5" s="4" t="s">
        <v>392</v>
      </c>
    </row>
    <row r="6" spans="1:3">
      <c r="A6" s="4" t="s">
        <v>393</v>
      </c>
      <c r="B6" s="7" t="n">
        <v>6550</v>
      </c>
      <c r="C6" s="7" t="n">
        <v>7599</v>
      </c>
    </row>
    <row r="7" spans="1:3">
      <c r="A7" s="4" t="s">
        <v>394</v>
      </c>
      <c r="B7" s="6" t="n">
        <v>138</v>
      </c>
      <c r="C7" s="6" t="n">
        <v>153</v>
      </c>
    </row>
    <row r="8" spans="1:3">
      <c r="A8" s="4" t="s">
        <v>395</v>
      </c>
      <c r="B8" s="6" t="n">
        <v>6688</v>
      </c>
      <c r="C8" s="6" t="n">
        <v>7752</v>
      </c>
    </row>
    <row r="9" spans="1:3">
      <c r="A9" s="3" t="s">
        <v>225</v>
      </c>
    </row>
    <row r="10" spans="1:3">
      <c r="A10" s="4" t="s">
        <v>396</v>
      </c>
      <c r="B10" s="6" t="n">
        <v>175</v>
      </c>
      <c r="C10" s="6" t="n">
        <v>458</v>
      </c>
    </row>
    <row r="11" spans="1:3">
      <c r="A11" s="3" t="s">
        <v>397</v>
      </c>
    </row>
    <row r="12" spans="1:3">
      <c r="A12" s="4" t="s">
        <v>398</v>
      </c>
      <c r="B12" s="6" t="n">
        <v>0</v>
      </c>
      <c r="C12" s="6" t="n">
        <v>0</v>
      </c>
    </row>
    <row r="13" spans="1:3">
      <c r="A13" s="3" t="s">
        <v>233</v>
      </c>
    </row>
    <row r="14" spans="1:3">
      <c r="A14" s="4" t="s">
        <v>399</v>
      </c>
      <c r="B14" s="7" t="n">
        <v>78</v>
      </c>
      <c r="C14" s="7" t="n">
        <v>5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4</v>
      </c>
      <c r="B1" s="2" t="s">
        <v>1</v>
      </c>
    </row>
    <row r="2" spans="1:3">
      <c r="B2" s="2" t="s">
        <v>2</v>
      </c>
      <c r="C2" s="2" t="s">
        <v>30</v>
      </c>
    </row>
    <row r="3" spans="1:3">
      <c r="A3" s="3" t="s">
        <v>75</v>
      </c>
    </row>
    <row r="4" spans="1:3">
      <c r="A4" s="4" t="s">
        <v>76</v>
      </c>
      <c r="B4" s="7" t="n">
        <v>42386</v>
      </c>
      <c r="C4" s="7" t="n">
        <v>38475</v>
      </c>
    </row>
    <row r="5" spans="1:3">
      <c r="A5" s="3" t="s">
        <v>77</v>
      </c>
    </row>
    <row r="6" spans="1:3">
      <c r="A6" s="4" t="s">
        <v>78</v>
      </c>
      <c r="B6" s="6" t="n">
        <v>21747</v>
      </c>
      <c r="C6" s="6" t="n">
        <v>20732</v>
      </c>
    </row>
    <row r="7" spans="1:3">
      <c r="A7" s="4" t="s">
        <v>79</v>
      </c>
      <c r="B7" s="6" t="n">
        <v>1863</v>
      </c>
      <c r="C7" s="6" t="n">
        <v>1630</v>
      </c>
    </row>
    <row r="8" spans="1:3">
      <c r="A8" s="4" t="s">
        <v>80</v>
      </c>
      <c r="B8" s="6" t="n">
        <v>13467</v>
      </c>
      <c r="C8" s="6" t="n">
        <v>12118</v>
      </c>
    </row>
    <row r="9" spans="1:3">
      <c r="A9" s="4" t="s">
        <v>81</v>
      </c>
      <c r="B9" s="6" t="n">
        <v>37077</v>
      </c>
      <c r="C9" s="6" t="n">
        <v>34480</v>
      </c>
    </row>
    <row r="10" spans="1:3">
      <c r="A10" s="4" t="s">
        <v>82</v>
      </c>
      <c r="B10" s="6" t="n">
        <v>5309</v>
      </c>
      <c r="C10" s="6" t="n">
        <v>3995</v>
      </c>
    </row>
    <row r="11" spans="1:3">
      <c r="A11" s="3" t="s">
        <v>83</v>
      </c>
    </row>
    <row r="12" spans="1:3">
      <c r="A12" s="4" t="s">
        <v>84</v>
      </c>
      <c r="B12" s="6" t="n">
        <v>-206</v>
      </c>
      <c r="C12" s="6" t="n">
        <v>-48</v>
      </c>
    </row>
    <row r="13" spans="1:3">
      <c r="A13" s="4" t="s">
        <v>85</v>
      </c>
      <c r="B13" s="6" t="n">
        <v>149</v>
      </c>
      <c r="C13" s="6" t="n">
        <v>-1</v>
      </c>
    </row>
    <row r="14" spans="1:3">
      <c r="A14" s="4" t="s">
        <v>86</v>
      </c>
      <c r="B14" s="6" t="n">
        <v>5252</v>
      </c>
      <c r="C14" s="6" t="n">
        <v>3946</v>
      </c>
    </row>
    <row r="15" spans="1:3">
      <c r="A15" s="4" t="s">
        <v>87</v>
      </c>
      <c r="B15" s="6" t="n">
        <v>-1394</v>
      </c>
      <c r="C15" s="6" t="n">
        <v>-1308</v>
      </c>
    </row>
    <row r="16" spans="1:3">
      <c r="A16" s="4" t="s">
        <v>88</v>
      </c>
      <c r="B16" s="6" t="n">
        <v>3858</v>
      </c>
      <c r="C16" s="6" t="n">
        <v>2638</v>
      </c>
    </row>
    <row r="17" spans="1:3">
      <c r="A17" s="4" t="s">
        <v>89</v>
      </c>
      <c r="B17" s="6" t="n">
        <v>-3768</v>
      </c>
      <c r="C17" s="6" t="n">
        <v>-5256</v>
      </c>
    </row>
    <row r="18" spans="1:3">
      <c r="A18" s="4" t="s">
        <v>90</v>
      </c>
      <c r="B18" s="7" t="n">
        <v>90</v>
      </c>
      <c r="C18" s="7" t="n">
        <v>-2618</v>
      </c>
    </row>
    <row r="19" spans="1:3">
      <c r="A19" s="3" t="s">
        <v>91</v>
      </c>
    </row>
    <row r="20" spans="1:3">
      <c r="A20" s="4" t="s">
        <v>92</v>
      </c>
      <c r="B20" s="6" t="n">
        <v>8822488</v>
      </c>
      <c r="C20" s="6" t="n">
        <v>8814287</v>
      </c>
    </row>
    <row r="21" spans="1:3">
      <c r="A21" s="4" t="s">
        <v>93</v>
      </c>
      <c r="B21" s="6" t="n">
        <v>9259553</v>
      </c>
      <c r="C21" s="6" t="n">
        <v>9119787</v>
      </c>
    </row>
    <row r="22" spans="1:3">
      <c r="A22" s="3" t="s">
        <v>94</v>
      </c>
    </row>
    <row r="23" spans="1:3">
      <c r="A23" s="4" t="s">
        <v>95</v>
      </c>
      <c r="B23" s="9" t="n">
        <v>0.44</v>
      </c>
      <c r="C23" s="9" t="n">
        <v>0.3</v>
      </c>
    </row>
    <row r="24" spans="1:3">
      <c r="A24" s="4" t="s">
        <v>96</v>
      </c>
      <c r="B24" s="9" t="n">
        <v>0.42</v>
      </c>
      <c r="C24" s="9" t="n">
        <v>0.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17"/>
    <col customWidth="1" max="6" min="6" width="14"/>
    <col customWidth="1" max="7" min="7" width="21"/>
    <col customWidth="1" max="8" min="8" width="21"/>
  </cols>
  <sheetData>
    <row r="1" spans="1:8">
      <c r="A1" s="1" t="s">
        <v>400</v>
      </c>
      <c r="B1" s="2" t="s">
        <v>401</v>
      </c>
      <c r="C1" s="2" t="s">
        <v>99</v>
      </c>
      <c r="D1" s="2" t="s">
        <v>125</v>
      </c>
      <c r="E1" s="2" t="s">
        <v>402</v>
      </c>
      <c r="F1" s="2" t="s">
        <v>403</v>
      </c>
      <c r="G1" s="2" t="s">
        <v>404</v>
      </c>
      <c r="H1" s="2" t="s">
        <v>405</v>
      </c>
    </row>
    <row r="2" spans="1:8">
      <c r="A2" s="3" t="s">
        <v>406</v>
      </c>
    </row>
    <row r="3" spans="1:8">
      <c r="A3" s="4" t="s">
        <v>407</v>
      </c>
      <c r="C3" s="7" t="n">
        <v>35682000</v>
      </c>
      <c r="D3" s="7" t="n">
        <v>34024000</v>
      </c>
    </row>
    <row r="4" spans="1:8">
      <c r="A4" s="4" t="s">
        <v>408</v>
      </c>
      <c r="C4" s="7" t="n">
        <v>7441000</v>
      </c>
      <c r="D4" s="7" t="n">
        <v>7160000</v>
      </c>
    </row>
    <row r="5" spans="1:8">
      <c r="A5" s="4" t="s">
        <v>409</v>
      </c>
      <c r="C5" s="4" t="s">
        <v>410</v>
      </c>
      <c r="D5" s="4" t="s">
        <v>411</v>
      </c>
    </row>
    <row r="6" spans="1:8">
      <c r="A6" s="4" t="s">
        <v>412</v>
      </c>
      <c r="F6" s="4" t="s">
        <v>413</v>
      </c>
    </row>
    <row r="7" spans="1:8">
      <c r="A7" s="4" t="s">
        <v>414</v>
      </c>
      <c r="C7" s="4" t="s">
        <v>411</v>
      </c>
    </row>
    <row r="8" spans="1:8">
      <c r="A8" s="3" t="s">
        <v>185</v>
      </c>
    </row>
    <row r="9" spans="1:8">
      <c r="A9" s="4" t="s">
        <v>415</v>
      </c>
      <c r="C9" s="7" t="n">
        <v>0</v>
      </c>
      <c r="D9" s="7" t="n">
        <v>0</v>
      </c>
    </row>
    <row r="10" spans="1:8">
      <c r="A10" s="4" t="s">
        <v>416</v>
      </c>
      <c r="C10" s="7" t="n">
        <v>0</v>
      </c>
      <c r="D10" s="7" t="n">
        <v>0</v>
      </c>
    </row>
    <row r="11" spans="1:8">
      <c r="A11" s="4" t="s">
        <v>417</v>
      </c>
    </row>
    <row r="12" spans="1:8">
      <c r="A12" s="3" t="s">
        <v>185</v>
      </c>
    </row>
    <row r="13" spans="1:8">
      <c r="A13" s="4" t="s">
        <v>418</v>
      </c>
      <c r="C13" s="4" t="s">
        <v>419</v>
      </c>
    </row>
    <row r="14" spans="1:8">
      <c r="A14" s="4" t="s">
        <v>420</v>
      </c>
    </row>
    <row r="15" spans="1:8">
      <c r="A15" s="3" t="s">
        <v>185</v>
      </c>
    </row>
    <row r="16" spans="1:8">
      <c r="A16" s="4" t="s">
        <v>418</v>
      </c>
      <c r="C16" s="4" t="s">
        <v>421</v>
      </c>
    </row>
    <row r="17" spans="1:8">
      <c r="A17" s="4" t="s">
        <v>422</v>
      </c>
    </row>
    <row r="18" spans="1:8">
      <c r="A18" s="3" t="s">
        <v>185</v>
      </c>
    </row>
    <row r="19" spans="1:8">
      <c r="A19" s="4" t="s">
        <v>418</v>
      </c>
      <c r="E19" s="4" t="s">
        <v>419</v>
      </c>
    </row>
    <row r="20" spans="1:8">
      <c r="A20" s="4" t="s">
        <v>423</v>
      </c>
    </row>
    <row r="21" spans="1:8">
      <c r="A21" s="3" t="s">
        <v>185</v>
      </c>
    </row>
    <row r="22" spans="1:8">
      <c r="A22" s="4" t="s">
        <v>418</v>
      </c>
      <c r="B22" s="4" t="s">
        <v>419</v>
      </c>
    </row>
    <row r="23" spans="1:8">
      <c r="A23" s="4" t="s">
        <v>424</v>
      </c>
    </row>
    <row r="24" spans="1:8">
      <c r="A24" s="3" t="s">
        <v>425</v>
      </c>
    </row>
    <row r="25" spans="1:8">
      <c r="A25" s="4" t="s">
        <v>426</v>
      </c>
      <c r="E25" s="4" t="s">
        <v>427</v>
      </c>
    </row>
    <row r="26" spans="1:8">
      <c r="A26" s="4" t="s">
        <v>428</v>
      </c>
      <c r="E26" s="4" t="s">
        <v>429</v>
      </c>
    </row>
    <row r="27" spans="1:8">
      <c r="A27" s="4" t="s">
        <v>430</v>
      </c>
      <c r="E27" s="4" t="s">
        <v>421</v>
      </c>
      <c r="H27" s="4" t="s">
        <v>421</v>
      </c>
    </row>
    <row r="28" spans="1:8">
      <c r="A28" s="4" t="s">
        <v>431</v>
      </c>
    </row>
    <row r="29" spans="1:8">
      <c r="A29" s="3" t="s">
        <v>425</v>
      </c>
    </row>
    <row r="30" spans="1:8">
      <c r="A30" s="4" t="s">
        <v>426</v>
      </c>
      <c r="B30" s="4" t="s">
        <v>432</v>
      </c>
    </row>
    <row r="31" spans="1:8">
      <c r="A31" s="4" t="s">
        <v>428</v>
      </c>
      <c r="B31" s="4" t="s">
        <v>429</v>
      </c>
    </row>
    <row r="32" spans="1:8">
      <c r="A32" s="4" t="s">
        <v>430</v>
      </c>
      <c r="B32" s="4" t="s">
        <v>421</v>
      </c>
      <c r="G32" s="4" t="s">
        <v>421</v>
      </c>
    </row>
    <row r="33" spans="1:8">
      <c r="A33" s="4" t="s">
        <v>433</v>
      </c>
    </row>
    <row r="34" spans="1:8">
      <c r="A34" s="3" t="s">
        <v>425</v>
      </c>
    </row>
    <row r="35" spans="1:8">
      <c r="A35" s="4" t="s">
        <v>426</v>
      </c>
      <c r="E35" s="4" t="s">
        <v>427</v>
      </c>
    </row>
    <row r="36" spans="1:8">
      <c r="A36" s="4" t="s">
        <v>428</v>
      </c>
      <c r="E36" s="4" t="s">
        <v>427</v>
      </c>
    </row>
    <row r="37" spans="1:8">
      <c r="A37" s="4" t="s">
        <v>430</v>
      </c>
      <c r="E37" s="4" t="s">
        <v>434</v>
      </c>
      <c r="H37" s="4" t="s">
        <v>434</v>
      </c>
    </row>
    <row r="38" spans="1:8">
      <c r="A38" s="4" t="s">
        <v>435</v>
      </c>
      <c r="E38" s="10" t="n">
        <v>55</v>
      </c>
      <c r="H38" s="9" t="n">
        <v>2.22</v>
      </c>
    </row>
    <row r="39" spans="1:8">
      <c r="A39" s="4" t="s">
        <v>436</v>
      </c>
    </row>
    <row r="40" spans="1:8">
      <c r="A40" s="3" t="s">
        <v>425</v>
      </c>
    </row>
    <row r="41" spans="1:8">
      <c r="A41" s="4" t="s">
        <v>426</v>
      </c>
      <c r="B41" s="4" t="s">
        <v>437</v>
      </c>
    </row>
    <row r="42" spans="1:8">
      <c r="A42" s="4" t="s">
        <v>428</v>
      </c>
      <c r="B42" s="4" t="s">
        <v>427</v>
      </c>
    </row>
    <row r="43" spans="1:8">
      <c r="A43" s="4" t="s">
        <v>430</v>
      </c>
      <c r="B43" s="4" t="s">
        <v>434</v>
      </c>
      <c r="G43" s="4" t="s">
        <v>434</v>
      </c>
    </row>
    <row r="44" spans="1:8">
      <c r="A44" s="4" t="s">
        <v>435</v>
      </c>
      <c r="B44" s="10" t="n">
        <v>80</v>
      </c>
      <c r="G44" s="9" t="n">
        <v>3.2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438</v>
      </c>
      <c r="B1" s="2" t="s">
        <v>1</v>
      </c>
    </row>
    <row r="2" spans="1:3">
      <c r="B2" s="2" t="s">
        <v>2</v>
      </c>
      <c r="C2" s="2" t="s">
        <v>30</v>
      </c>
    </row>
    <row r="3" spans="1:3">
      <c r="A3" s="3" t="s">
        <v>169</v>
      </c>
    </row>
    <row r="4" spans="1:3">
      <c r="A4" s="4" t="s">
        <v>439</v>
      </c>
      <c r="B4" s="7" t="n">
        <v>50077</v>
      </c>
      <c r="C4" s="7" t="n">
        <v>47568</v>
      </c>
    </row>
    <row r="5" spans="1:3">
      <c r="A5" s="4" t="s">
        <v>440</v>
      </c>
      <c r="B5" s="6" t="n">
        <v>-12955</v>
      </c>
      <c r="C5" s="6" t="n">
        <v>-12099</v>
      </c>
    </row>
    <row r="6" spans="1:3">
      <c r="A6" s="4" t="s">
        <v>441</v>
      </c>
      <c r="B6" s="6" t="n">
        <v>37122</v>
      </c>
      <c r="C6" s="6" t="n">
        <v>35469</v>
      </c>
    </row>
    <row r="7" spans="1:3">
      <c r="A7" s="4" t="s">
        <v>79</v>
      </c>
      <c r="B7" s="6" t="n">
        <v>1863</v>
      </c>
      <c r="C7" s="6" t="n">
        <v>1630</v>
      </c>
    </row>
    <row r="8" spans="1:3">
      <c r="A8" s="4" t="s">
        <v>442</v>
      </c>
    </row>
    <row r="9" spans="1:3">
      <c r="A9" s="3" t="s">
        <v>169</v>
      </c>
    </row>
    <row r="10" spans="1:3">
      <c r="A10" s="4" t="s">
        <v>439</v>
      </c>
      <c r="B10" s="6" t="n">
        <v>2874</v>
      </c>
      <c r="C10" s="6" t="n">
        <v>3148</v>
      </c>
    </row>
    <row r="11" spans="1:3">
      <c r="A11" s="4" t="s">
        <v>443</v>
      </c>
    </row>
    <row r="12" spans="1:3">
      <c r="A12" s="3" t="s">
        <v>169</v>
      </c>
    </row>
    <row r="13" spans="1:3">
      <c r="A13" s="4" t="s">
        <v>439</v>
      </c>
      <c r="B13" s="6" t="n">
        <v>34950</v>
      </c>
      <c r="C13" s="6" t="n">
        <v>33480</v>
      </c>
    </row>
    <row r="14" spans="1:3">
      <c r="A14" s="4" t="s">
        <v>444</v>
      </c>
    </row>
    <row r="15" spans="1:3">
      <c r="A15" s="3" t="s">
        <v>169</v>
      </c>
    </row>
    <row r="16" spans="1:3">
      <c r="A16" s="4" t="s">
        <v>439</v>
      </c>
      <c r="B16" s="7" t="n">
        <v>12253</v>
      </c>
      <c r="C16" s="7" t="n">
        <v>1094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J53"/>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 customWidth="1" max="6" min="6" width="21"/>
    <col customWidth="1" max="7" min="7" width="21"/>
    <col customWidth="1" max="8" min="8" width="25"/>
    <col customWidth="1" max="9" min="9" width="21"/>
    <col customWidth="1" max="10" min="10" width="21"/>
  </cols>
  <sheetData>
    <row r="1" spans="1:10">
      <c r="A1" s="1" t="s">
        <v>445</v>
      </c>
      <c r="B1" s="2" t="s">
        <v>446</v>
      </c>
      <c r="C1" s="2" t="s">
        <v>447</v>
      </c>
      <c r="D1" s="2" t="s">
        <v>448</v>
      </c>
      <c r="E1" s="2" t="s">
        <v>446</v>
      </c>
      <c r="F1" s="2" t="s">
        <v>99</v>
      </c>
      <c r="G1" s="2" t="s">
        <v>449</v>
      </c>
      <c r="H1" s="2" t="s">
        <v>450</v>
      </c>
      <c r="I1" s="2" t="s">
        <v>125</v>
      </c>
      <c r="J1" s="2" t="s">
        <v>451</v>
      </c>
    </row>
    <row r="2" spans="1:10">
      <c r="A2" s="3" t="s">
        <v>452</v>
      </c>
    </row>
    <row r="3" spans="1:10">
      <c r="A3" s="4" t="s">
        <v>452</v>
      </c>
      <c r="F3" s="7" t="n">
        <v>8035</v>
      </c>
      <c r="I3" s="7" t="n">
        <v>4300</v>
      </c>
    </row>
    <row r="4" spans="1:10">
      <c r="A4" s="4" t="s">
        <v>43</v>
      </c>
      <c r="F4" s="6" t="n">
        <v>542</v>
      </c>
      <c r="I4" s="6" t="n">
        <v>234</v>
      </c>
    </row>
    <row r="5" spans="1:10">
      <c r="A5" s="4" t="s">
        <v>51</v>
      </c>
      <c r="F5" s="6" t="n">
        <v>7493</v>
      </c>
      <c r="I5" s="6" t="n">
        <v>4066</v>
      </c>
    </row>
    <row r="6" spans="1:10">
      <c r="A6" s="4" t="s">
        <v>453</v>
      </c>
    </row>
    <row r="7" spans="1:10">
      <c r="A7" s="3" t="s">
        <v>452</v>
      </c>
    </row>
    <row r="8" spans="1:10">
      <c r="A8" s="4" t="s">
        <v>452</v>
      </c>
      <c r="F8" s="6" t="n">
        <v>3638</v>
      </c>
      <c r="I8" s="6" t="n">
        <v>4300</v>
      </c>
    </row>
    <row r="9" spans="1:10">
      <c r="A9" s="4" t="s">
        <v>43</v>
      </c>
      <c r="F9" s="6" t="n">
        <v>216</v>
      </c>
      <c r="I9" s="7" t="n">
        <v>234</v>
      </c>
    </row>
    <row r="10" spans="1:10">
      <c r="A10" s="4" t="s">
        <v>454</v>
      </c>
    </row>
    <row r="11" spans="1:10">
      <c r="A11" s="3" t="s">
        <v>452</v>
      </c>
    </row>
    <row r="12" spans="1:10">
      <c r="A12" s="4" t="s">
        <v>452</v>
      </c>
      <c r="F12" s="6" t="n">
        <v>2112</v>
      </c>
    </row>
    <row r="13" spans="1:10">
      <c r="A13" s="4" t="s">
        <v>43</v>
      </c>
      <c r="F13" s="6" t="n">
        <v>113</v>
      </c>
    </row>
    <row r="14" spans="1:10">
      <c r="A14" s="4" t="s">
        <v>455</v>
      </c>
    </row>
    <row r="15" spans="1:10">
      <c r="A15" s="3" t="s">
        <v>452</v>
      </c>
    </row>
    <row r="16" spans="1:10">
      <c r="A16" s="4" t="s">
        <v>452</v>
      </c>
      <c r="F16" s="6" t="n">
        <v>2285</v>
      </c>
    </row>
    <row r="17" spans="1:10">
      <c r="A17" s="4" t="s">
        <v>43</v>
      </c>
      <c r="F17" s="7" t="n">
        <v>213</v>
      </c>
    </row>
    <row r="18" spans="1:10">
      <c r="A18" s="4" t="s">
        <v>456</v>
      </c>
    </row>
    <row r="19" spans="1:10">
      <c r="A19" s="3" t="s">
        <v>457</v>
      </c>
    </row>
    <row r="20" spans="1:10">
      <c r="A20" s="4" t="s">
        <v>458</v>
      </c>
      <c r="C20" s="4" t="s">
        <v>459</v>
      </c>
    </row>
    <row r="21" spans="1:10">
      <c r="A21" s="4" t="s">
        <v>460</v>
      </c>
    </row>
    <row r="22" spans="1:10">
      <c r="A22" s="3" t="s">
        <v>457</v>
      </c>
    </row>
    <row r="23" spans="1:10">
      <c r="A23" s="4" t="s">
        <v>461</v>
      </c>
      <c r="E23" s="4" t="s">
        <v>344</v>
      </c>
    </row>
    <row r="24" spans="1:10">
      <c r="A24" s="4" t="s">
        <v>462</v>
      </c>
      <c r="B24" s="4" t="s">
        <v>463</v>
      </c>
      <c r="E24" s="4" t="s">
        <v>463</v>
      </c>
      <c r="G24" s="4" t="s">
        <v>463</v>
      </c>
    </row>
    <row r="25" spans="1:10">
      <c r="A25" s="4" t="s">
        <v>464</v>
      </c>
      <c r="E25" s="4" t="s">
        <v>328</v>
      </c>
    </row>
    <row r="26" spans="1:10">
      <c r="A26" s="4" t="s">
        <v>465</v>
      </c>
      <c r="B26" s="11" t="n">
        <v>250</v>
      </c>
      <c r="E26" s="11" t="n">
        <v>250</v>
      </c>
      <c r="G26" s="7" t="n">
        <v>273</v>
      </c>
    </row>
    <row r="27" spans="1:10">
      <c r="A27" s="4" t="s">
        <v>466</v>
      </c>
      <c r="E27" s="4" t="s">
        <v>467</v>
      </c>
    </row>
    <row r="28" spans="1:10">
      <c r="A28" s="4" t="s">
        <v>468</v>
      </c>
      <c r="C28" s="6" t="n">
        <v>5</v>
      </c>
      <c r="H28" s="6" t="n">
        <v>5</v>
      </c>
    </row>
    <row r="29" spans="1:10">
      <c r="A29" s="4" t="s">
        <v>469</v>
      </c>
      <c r="C29" s="6" t="n">
        <v>5</v>
      </c>
      <c r="H29" s="6" t="n">
        <v>5</v>
      </c>
    </row>
    <row r="30" spans="1:10">
      <c r="A30" s="4" t="s">
        <v>470</v>
      </c>
      <c r="C30" s="4" t="s">
        <v>471</v>
      </c>
      <c r="H30" s="4" t="s">
        <v>471</v>
      </c>
    </row>
    <row r="31" spans="1:10">
      <c r="A31" s="4" t="s">
        <v>472</v>
      </c>
      <c r="C31" s="11" t="n">
        <v>2018</v>
      </c>
      <c r="H31" s="7" t="n">
        <v>2220</v>
      </c>
    </row>
    <row r="32" spans="1:10">
      <c r="A32" s="4" t="s">
        <v>473</v>
      </c>
    </row>
    <row r="33" spans="1:10">
      <c r="A33" s="3" t="s">
        <v>457</v>
      </c>
    </row>
    <row r="34" spans="1:10">
      <c r="A34" s="4" t="s">
        <v>461</v>
      </c>
      <c r="B34" s="4" t="s">
        <v>328</v>
      </c>
    </row>
    <row r="35" spans="1:10">
      <c r="A35" s="4" t="s">
        <v>462</v>
      </c>
      <c r="B35" s="4" t="s">
        <v>474</v>
      </c>
      <c r="E35" s="4" t="s">
        <v>474</v>
      </c>
      <c r="G35" s="4" t="s">
        <v>474</v>
      </c>
    </row>
    <row r="36" spans="1:10">
      <c r="A36" s="4" t="s">
        <v>472</v>
      </c>
      <c r="C36" s="11" t="n">
        <v>2232</v>
      </c>
      <c r="H36" s="7" t="n">
        <v>2245</v>
      </c>
    </row>
    <row r="37" spans="1:10">
      <c r="A37" s="4" t="s">
        <v>475</v>
      </c>
      <c r="B37" s="4" t="s">
        <v>476</v>
      </c>
      <c r="E37" s="4" t="s">
        <v>476</v>
      </c>
      <c r="G37" s="4" t="s">
        <v>476</v>
      </c>
    </row>
    <row r="38" spans="1:10">
      <c r="A38" s="4" t="s">
        <v>458</v>
      </c>
      <c r="B38" s="4" t="s">
        <v>459</v>
      </c>
    </row>
    <row r="39" spans="1:10">
      <c r="A39" s="4" t="s">
        <v>477</v>
      </c>
    </row>
    <row r="40" spans="1:10">
      <c r="A40" s="3" t="s">
        <v>457</v>
      </c>
    </row>
    <row r="41" spans="1:10">
      <c r="A41" s="4" t="s">
        <v>461</v>
      </c>
      <c r="C41" s="4" t="s">
        <v>328</v>
      </c>
    </row>
    <row r="42" spans="1:10">
      <c r="A42" s="4" t="s">
        <v>462</v>
      </c>
      <c r="C42" s="4" t="s">
        <v>474</v>
      </c>
      <c r="H42" s="4" t="s">
        <v>474</v>
      </c>
    </row>
    <row r="43" spans="1:10">
      <c r="A43" s="4" t="s">
        <v>472</v>
      </c>
      <c r="C43" s="11" t="n">
        <v>2232</v>
      </c>
      <c r="H43" s="7" t="n">
        <v>2455</v>
      </c>
    </row>
    <row r="44" spans="1:10">
      <c r="A44" s="4" t="s">
        <v>475</v>
      </c>
      <c r="C44" s="4" t="s">
        <v>476</v>
      </c>
      <c r="H44" s="4" t="s">
        <v>476</v>
      </c>
    </row>
    <row r="45" spans="1:10">
      <c r="A45" s="4" t="s">
        <v>478</v>
      </c>
    </row>
    <row r="46" spans="1:10">
      <c r="A46" s="3" t="s">
        <v>457</v>
      </c>
    </row>
    <row r="47" spans="1:10">
      <c r="A47" s="4" t="s">
        <v>479</v>
      </c>
      <c r="D47" s="11" t="n">
        <v>3600</v>
      </c>
      <c r="J47" s="7" t="n">
        <v>3960</v>
      </c>
    </row>
    <row r="48" spans="1:10">
      <c r="A48" s="4" t="s">
        <v>461</v>
      </c>
      <c r="D48" s="4" t="s">
        <v>344</v>
      </c>
    </row>
    <row r="49" spans="1:10">
      <c r="A49" s="4" t="s">
        <v>462</v>
      </c>
      <c r="D49" s="4" t="s">
        <v>480</v>
      </c>
      <c r="J49" s="4" t="s">
        <v>480</v>
      </c>
    </row>
    <row r="50" spans="1:10">
      <c r="A50" s="4" t="s">
        <v>464</v>
      </c>
      <c r="D50" s="4" t="s">
        <v>328</v>
      </c>
    </row>
    <row r="51" spans="1:10">
      <c r="A51" s="4" t="s">
        <v>481</v>
      </c>
      <c r="D51" s="4" t="s">
        <v>330</v>
      </c>
    </row>
    <row r="52" spans="1:10">
      <c r="A52" s="4" t="s">
        <v>465</v>
      </c>
      <c r="D52" s="11" t="n">
        <v>300</v>
      </c>
      <c r="J52" s="7" t="n">
        <v>326</v>
      </c>
    </row>
    <row r="53" spans="1:10">
      <c r="A53" s="4" t="s">
        <v>466</v>
      </c>
      <c r="D53" s="4" t="s">
        <v>46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482</v>
      </c>
      <c r="B1" s="2" t="s">
        <v>2</v>
      </c>
      <c r="C1" s="2" t="s">
        <v>30</v>
      </c>
    </row>
    <row r="2" spans="1:3">
      <c r="A2" s="3" t="s">
        <v>483</v>
      </c>
    </row>
    <row r="3" spans="1:3">
      <c r="A3" s="6" t="n">
        <v>2016</v>
      </c>
      <c r="B3" s="7" t="n">
        <v>542</v>
      </c>
    </row>
    <row r="4" spans="1:3">
      <c r="A4" s="6" t="n">
        <v>2017</v>
      </c>
      <c r="B4" s="6" t="n">
        <v>560</v>
      </c>
    </row>
    <row r="5" spans="1:3">
      <c r="A5" s="6" t="n">
        <v>2018</v>
      </c>
      <c r="B5" s="6" t="n">
        <v>576</v>
      </c>
    </row>
    <row r="6" spans="1:3">
      <c r="A6" s="6" t="n">
        <v>2019</v>
      </c>
      <c r="B6" s="6" t="n">
        <v>591</v>
      </c>
    </row>
    <row r="7" spans="1:3">
      <c r="A7" s="6" t="n">
        <v>2020</v>
      </c>
      <c r="B7" s="6" t="n">
        <v>610</v>
      </c>
    </row>
    <row r="8" spans="1:3">
      <c r="A8" s="4" t="s">
        <v>484</v>
      </c>
      <c r="B8" s="6" t="n">
        <v>5156</v>
      </c>
    </row>
    <row r="9" spans="1:3">
      <c r="A9" s="4" t="s">
        <v>452</v>
      </c>
      <c r="B9" s="7" t="n">
        <v>8035</v>
      </c>
      <c r="C9" s="7" t="n">
        <v>43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5</v>
      </c>
      <c r="B1" s="2" t="s">
        <v>2</v>
      </c>
      <c r="C1" s="2" t="s">
        <v>30</v>
      </c>
    </row>
    <row r="2" spans="1:3">
      <c r="A2" s="3" t="s">
        <v>174</v>
      </c>
    </row>
    <row r="3" spans="1:3">
      <c r="A3" s="4" t="s">
        <v>486</v>
      </c>
      <c r="B3" s="7" t="n">
        <v>951</v>
      </c>
      <c r="C3" s="7" t="n">
        <v>882</v>
      </c>
    </row>
    <row r="4" spans="1:3">
      <c r="A4" s="4" t="s">
        <v>487</v>
      </c>
      <c r="B4" s="6" t="n">
        <v>192</v>
      </c>
      <c r="C4" s="6" t="n">
        <v>161</v>
      </c>
    </row>
    <row r="5" spans="1:3">
      <c r="A5" s="4" t="s">
        <v>488</v>
      </c>
      <c r="B5" s="6" t="n">
        <v>536</v>
      </c>
      <c r="C5" s="6" t="n">
        <v>261</v>
      </c>
    </row>
    <row r="6" spans="1:3">
      <c r="A6" s="4" t="s">
        <v>489</v>
      </c>
      <c r="B6" s="6" t="n">
        <v>1173</v>
      </c>
      <c r="C6" s="6" t="n">
        <v>700</v>
      </c>
    </row>
    <row r="7" spans="1:3">
      <c r="A7" s="4" t="s">
        <v>490</v>
      </c>
      <c r="B7" s="6" t="n">
        <v>200</v>
      </c>
      <c r="C7" s="6" t="n">
        <v>354</v>
      </c>
    </row>
    <row r="8" spans="1:3">
      <c r="A8" s="4" t="s">
        <v>48</v>
      </c>
      <c r="B8" s="7" t="n">
        <v>3052</v>
      </c>
      <c r="C8" s="7" t="n">
        <v>235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491</v>
      </c>
      <c r="B1" s="2" t="s">
        <v>492</v>
      </c>
      <c r="C1" s="2" t="s">
        <v>1</v>
      </c>
    </row>
    <row r="2" spans="1:4">
      <c r="B2" s="2" t="s">
        <v>2</v>
      </c>
      <c r="C2" s="2" t="s">
        <v>2</v>
      </c>
      <c r="D2" s="2" t="s">
        <v>30</v>
      </c>
    </row>
    <row r="3" spans="1:4">
      <c r="A3" s="4" t="s">
        <v>493</v>
      </c>
    </row>
    <row r="4" spans="1:4">
      <c r="A4" s="3" t="s">
        <v>494</v>
      </c>
    </row>
    <row r="5" spans="1:4">
      <c r="A5" s="4" t="s">
        <v>495</v>
      </c>
      <c r="C5" s="7" t="n">
        <v>2321</v>
      </c>
      <c r="D5" s="7" t="n">
        <v>2612</v>
      </c>
    </row>
    <row r="6" spans="1:4">
      <c r="A6" s="4" t="s">
        <v>496</v>
      </c>
      <c r="C6" s="4" t="s">
        <v>330</v>
      </c>
    </row>
    <row r="7" spans="1:4">
      <c r="A7" s="4" t="s">
        <v>497</v>
      </c>
    </row>
    <row r="8" spans="1:4">
      <c r="A8" s="3" t="s">
        <v>498</v>
      </c>
    </row>
    <row r="9" spans="1:4">
      <c r="A9" s="6" t="n">
        <v>2016</v>
      </c>
      <c r="B9" s="7" t="n">
        <v>147</v>
      </c>
      <c r="C9" s="7" t="n">
        <v>147</v>
      </c>
    </row>
    <row r="10" spans="1:4">
      <c r="A10" s="6" t="n">
        <v>2017</v>
      </c>
      <c r="B10" s="6" t="n">
        <v>127</v>
      </c>
      <c r="C10" s="6" t="n">
        <v>127</v>
      </c>
    </row>
    <row r="11" spans="1:4">
      <c r="A11" s="6" t="n">
        <v>2018</v>
      </c>
      <c r="B11" s="6" t="n">
        <v>129</v>
      </c>
      <c r="C11" s="6" t="n">
        <v>129</v>
      </c>
    </row>
    <row r="12" spans="1:4">
      <c r="A12" s="6" t="n">
        <v>2019</v>
      </c>
      <c r="B12" s="6" t="n">
        <v>131</v>
      </c>
      <c r="C12" s="6" t="n">
        <v>131</v>
      </c>
    </row>
    <row r="13" spans="1:4">
      <c r="A13" s="6" t="n">
        <v>2020</v>
      </c>
      <c r="B13" s="7" t="n">
        <v>54</v>
      </c>
      <c r="C13" s="7" t="n">
        <v>54</v>
      </c>
    </row>
    <row r="14" spans="1:4">
      <c r="A14" s="3" t="s">
        <v>494</v>
      </c>
    </row>
    <row r="15" spans="1:4">
      <c r="A15" s="4" t="s">
        <v>496</v>
      </c>
      <c r="C15" s="4" t="s">
        <v>330</v>
      </c>
    </row>
    <row r="16" spans="1:4">
      <c r="A16" s="4" t="s">
        <v>499</v>
      </c>
    </row>
    <row r="17" spans="1:4">
      <c r="A17" s="3" t="s">
        <v>494</v>
      </c>
    </row>
    <row r="18" spans="1:4">
      <c r="A18" s="4" t="s">
        <v>495</v>
      </c>
      <c r="C18" s="7" t="n">
        <v>164</v>
      </c>
      <c r="D18" s="7" t="n">
        <v>143</v>
      </c>
    </row>
    <row r="19" spans="1:4">
      <c r="A19" s="4" t="s">
        <v>500</v>
      </c>
      <c r="B19" s="4" t="s">
        <v>501</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61"/>
  <sheetViews>
    <sheetView workbookViewId="0">
      <selection activeCell="A1" sqref="A1"/>
    </sheetView>
  </sheetViews>
  <sheetFormatPr baseColWidth="10" defaultRowHeight="15"/>
  <cols>
    <col customWidth="1" max="1" min="1" width="80"/>
    <col customWidth="1" max="2" min="2" width="41"/>
    <col customWidth="1" max="3" min="3" width="22"/>
    <col customWidth="1" max="4" min="4" width="41"/>
    <col customWidth="1" max="5" min="5" width="24"/>
    <col customWidth="1" max="6" min="6" width="30"/>
    <col customWidth="1" max="7" min="7" width="20"/>
    <col customWidth="1" max="8" min="8" width="14"/>
    <col customWidth="1" max="9" min="9" width="37"/>
    <col customWidth="1" max="10" min="10" width="30"/>
  </cols>
  <sheetData>
    <row r="1" spans="1:10">
      <c r="A1" s="1" t="s">
        <v>502</v>
      </c>
      <c r="B1" s="2" t="s">
        <v>503</v>
      </c>
      <c r="C1" s="2" t="s">
        <v>504</v>
      </c>
      <c r="D1" s="2" t="s">
        <v>505</v>
      </c>
      <c r="E1" s="2" t="s">
        <v>506</v>
      </c>
      <c r="F1" s="2" t="s">
        <v>507</v>
      </c>
      <c r="G1" s="2" t="s">
        <v>508</v>
      </c>
      <c r="H1" s="2" t="s">
        <v>509</v>
      </c>
      <c r="I1" s="2" t="s">
        <v>510</v>
      </c>
      <c r="J1" s="2" t="s">
        <v>511</v>
      </c>
    </row>
    <row r="2" spans="1:10">
      <c r="A2" s="3" t="s">
        <v>512</v>
      </c>
    </row>
    <row r="3" spans="1:10">
      <c r="A3" s="4" t="s">
        <v>513</v>
      </c>
      <c r="I3" s="6" t="n">
        <v>60000</v>
      </c>
      <c r="J3" s="6" t="n">
        <v>200000</v>
      </c>
    </row>
    <row r="4" spans="1:10">
      <c r="A4" s="4" t="s">
        <v>514</v>
      </c>
      <c r="I4" s="9" t="n">
        <v>3.45</v>
      </c>
    </row>
    <row r="5" spans="1:10">
      <c r="A5" s="4" t="s">
        <v>118</v>
      </c>
      <c r="J5" s="6" t="n">
        <v>300</v>
      </c>
    </row>
    <row r="6" spans="1:10">
      <c r="A6" s="4" t="s">
        <v>515</v>
      </c>
    </row>
    <row r="7" spans="1:10">
      <c r="A7" s="3" t="s">
        <v>512</v>
      </c>
    </row>
    <row r="8" spans="1:10">
      <c r="A8" s="4" t="s">
        <v>516</v>
      </c>
      <c r="G8" s="4" t="s">
        <v>517</v>
      </c>
    </row>
    <row r="9" spans="1:10">
      <c r="A9" s="4" t="s">
        <v>513</v>
      </c>
      <c r="G9" s="6" t="n">
        <v>50000</v>
      </c>
    </row>
    <row r="10" spans="1:10">
      <c r="A10" s="4" t="s">
        <v>514</v>
      </c>
      <c r="I10" s="9" t="n">
        <v>3.33</v>
      </c>
      <c r="J10" s="9" t="n">
        <v>3.2</v>
      </c>
    </row>
    <row r="11" spans="1:10">
      <c r="A11" s="4" t="s">
        <v>118</v>
      </c>
      <c r="I11" s="6" t="n">
        <v>0</v>
      </c>
    </row>
    <row r="12" spans="1:10">
      <c r="A12" s="4" t="s">
        <v>518</v>
      </c>
    </row>
    <row r="13" spans="1:10">
      <c r="A13" s="3" t="s">
        <v>512</v>
      </c>
    </row>
    <row r="14" spans="1:10">
      <c r="A14" s="4" t="s">
        <v>516</v>
      </c>
      <c r="F14" s="4" t="s">
        <v>517</v>
      </c>
    </row>
    <row r="15" spans="1:10">
      <c r="A15" s="4" t="s">
        <v>513</v>
      </c>
      <c r="F15" s="6" t="n">
        <v>125000</v>
      </c>
    </row>
    <row r="16" spans="1:10">
      <c r="A16" s="4" t="s">
        <v>519</v>
      </c>
      <c r="E16" s="9" t="n">
        <v>5.05</v>
      </c>
      <c r="F16" s="9" t="n">
        <v>4.85</v>
      </c>
    </row>
    <row r="17" spans="1:10">
      <c r="A17" s="4" t="s">
        <v>520</v>
      </c>
    </row>
    <row r="18" spans="1:10">
      <c r="A18" s="3" t="s">
        <v>512</v>
      </c>
    </row>
    <row r="19" spans="1:10">
      <c r="A19" s="4" t="s">
        <v>516</v>
      </c>
      <c r="B19" s="4" t="s">
        <v>330</v>
      </c>
    </row>
    <row r="20" spans="1:10">
      <c r="A20" s="4" t="s">
        <v>513</v>
      </c>
      <c r="B20" s="6" t="n">
        <v>200000</v>
      </c>
    </row>
    <row r="21" spans="1:10">
      <c r="A21" s="4" t="s">
        <v>519</v>
      </c>
      <c r="B21" s="9" t="n">
        <v>3.2</v>
      </c>
      <c r="I21" s="9" t="n">
        <v>3.33</v>
      </c>
    </row>
    <row r="22" spans="1:10">
      <c r="A22" s="4" t="s">
        <v>521</v>
      </c>
      <c r="B22" s="6" t="n">
        <v>4</v>
      </c>
    </row>
    <row r="23" spans="1:10">
      <c r="A23" s="4" t="s">
        <v>522</v>
      </c>
      <c r="B23" s="6" t="n">
        <v>50000</v>
      </c>
    </row>
    <row r="24" spans="1:10">
      <c r="A24" s="4" t="s">
        <v>523</v>
      </c>
      <c r="B24" s="6" t="n">
        <v>50000</v>
      </c>
    </row>
    <row r="25" spans="1:10">
      <c r="A25" s="4" t="s">
        <v>524</v>
      </c>
      <c r="B25" s="4" t="s">
        <v>378</v>
      </c>
    </row>
    <row r="26" spans="1:10">
      <c r="A26" s="4" t="s">
        <v>525</v>
      </c>
      <c r="I26" s="6" t="n">
        <v>100000</v>
      </c>
    </row>
    <row r="27" spans="1:10">
      <c r="A27" s="4" t="s">
        <v>526</v>
      </c>
    </row>
    <row r="28" spans="1:10">
      <c r="A28" s="3" t="s">
        <v>176</v>
      </c>
    </row>
    <row r="29" spans="1:10">
      <c r="A29" s="4" t="s">
        <v>527</v>
      </c>
      <c r="I29" s="4" t="s">
        <v>467</v>
      </c>
    </row>
    <row r="30" spans="1:10">
      <c r="A30" s="4" t="s">
        <v>528</v>
      </c>
      <c r="I30" s="7" t="n">
        <v>450</v>
      </c>
    </row>
    <row r="31" spans="1:10">
      <c r="A31" s="4" t="s">
        <v>529</v>
      </c>
      <c r="I31" s="4" t="s">
        <v>530</v>
      </c>
    </row>
    <row r="32" spans="1:10">
      <c r="A32" s="4" t="s">
        <v>531</v>
      </c>
      <c r="I32" s="4" t="s">
        <v>532</v>
      </c>
    </row>
    <row r="33" spans="1:10">
      <c r="A33" s="4" t="s">
        <v>533</v>
      </c>
      <c r="I33" s="4" t="s">
        <v>534</v>
      </c>
    </row>
    <row r="34" spans="1:10">
      <c r="A34" s="4" t="s">
        <v>535</v>
      </c>
    </row>
    <row r="35" spans="1:10">
      <c r="A35" s="3" t="s">
        <v>512</v>
      </c>
    </row>
    <row r="36" spans="1:10">
      <c r="A36" s="4" t="s">
        <v>536</v>
      </c>
      <c r="I36" s="6" t="n">
        <v>75000</v>
      </c>
    </row>
    <row r="37" spans="1:10">
      <c r="A37" s="4" t="s">
        <v>537</v>
      </c>
      <c r="I37" s="6" t="n">
        <v>25000</v>
      </c>
    </row>
    <row r="38" spans="1:10">
      <c r="A38" s="4" t="s">
        <v>538</v>
      </c>
      <c r="I38" s="6" t="n">
        <v>0</v>
      </c>
    </row>
    <row r="39" spans="1:10">
      <c r="A39" s="4" t="s">
        <v>539</v>
      </c>
    </row>
    <row r="40" spans="1:10">
      <c r="A40" s="3" t="s">
        <v>176</v>
      </c>
    </row>
    <row r="41" spans="1:10">
      <c r="A41" s="4" t="s">
        <v>527</v>
      </c>
      <c r="H41" s="4" t="s">
        <v>540</v>
      </c>
    </row>
    <row r="42" spans="1:10">
      <c r="A42" s="4" t="s">
        <v>541</v>
      </c>
      <c r="H42" s="4" t="s">
        <v>467</v>
      </c>
    </row>
    <row r="43" spans="1:10">
      <c r="A43" s="4" t="s">
        <v>542</v>
      </c>
      <c r="H43" s="4" t="s">
        <v>543</v>
      </c>
    </row>
    <row r="44" spans="1:10">
      <c r="A44" s="4" t="s">
        <v>544</v>
      </c>
      <c r="H44" s="4" t="s">
        <v>540</v>
      </c>
    </row>
    <row r="45" spans="1:10">
      <c r="A45" s="4" t="s">
        <v>545</v>
      </c>
      <c r="H45" s="4" t="s">
        <v>546</v>
      </c>
    </row>
    <row r="46" spans="1:10">
      <c r="A46" s="3" t="s">
        <v>547</v>
      </c>
    </row>
    <row r="47" spans="1:10">
      <c r="A47" s="4" t="s">
        <v>541</v>
      </c>
      <c r="H47" s="4" t="s">
        <v>467</v>
      </c>
    </row>
    <row r="48" spans="1:10">
      <c r="A48" s="4" t="s">
        <v>548</v>
      </c>
    </row>
    <row r="49" spans="1:10">
      <c r="A49" s="3" t="s">
        <v>512</v>
      </c>
    </row>
    <row r="50" spans="1:10">
      <c r="A50" s="4" t="s">
        <v>516</v>
      </c>
      <c r="D50" s="4" t="s">
        <v>517</v>
      </c>
    </row>
    <row r="51" spans="1:10">
      <c r="A51" s="4" t="s">
        <v>513</v>
      </c>
      <c r="D51" s="6" t="n">
        <v>410000</v>
      </c>
    </row>
    <row r="52" spans="1:10">
      <c r="A52" s="4" t="s">
        <v>519</v>
      </c>
      <c r="D52" s="9" t="n">
        <v>3.5</v>
      </c>
    </row>
    <row r="53" spans="1:10">
      <c r="A53" s="4" t="s">
        <v>521</v>
      </c>
      <c r="D53" s="6" t="n">
        <v>4</v>
      </c>
    </row>
    <row r="54" spans="1:10">
      <c r="A54" s="4" t="s">
        <v>549</v>
      </c>
    </row>
    <row r="55" spans="1:10">
      <c r="A55" s="3" t="s">
        <v>176</v>
      </c>
    </row>
    <row r="56" spans="1:10">
      <c r="A56" s="4" t="s">
        <v>541</v>
      </c>
      <c r="C56" s="4" t="s">
        <v>467</v>
      </c>
    </row>
    <row r="57" spans="1:10">
      <c r="A57" s="3" t="s">
        <v>547</v>
      </c>
    </row>
    <row r="58" spans="1:10">
      <c r="A58" s="4" t="s">
        <v>550</v>
      </c>
      <c r="C58" s="6" t="n">
        <v>4</v>
      </c>
    </row>
    <row r="59" spans="1:10">
      <c r="A59" s="4" t="s">
        <v>541</v>
      </c>
      <c r="C59" s="4" t="s">
        <v>467</v>
      </c>
    </row>
    <row r="60" spans="1:10">
      <c r="A60" s="4" t="s">
        <v>551</v>
      </c>
      <c r="C60" s="4" t="s">
        <v>467</v>
      </c>
    </row>
    <row r="61" spans="1:10">
      <c r="A61" s="4" t="s">
        <v>552</v>
      </c>
      <c r="C61" s="4" t="s">
        <v>46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553</v>
      </c>
      <c r="B1" s="2" t="s">
        <v>2</v>
      </c>
      <c r="C1" s="2" t="s">
        <v>30</v>
      </c>
    </row>
    <row r="2" spans="1:3">
      <c r="A2" s="3" t="s">
        <v>178</v>
      </c>
    </row>
    <row r="3" spans="1:3">
      <c r="A3" s="4" t="s">
        <v>554</v>
      </c>
      <c r="B3" s="7" t="n">
        <v>10172</v>
      </c>
      <c r="C3" s="7" t="n">
        <v>624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555</v>
      </c>
      <c r="B1" s="2" t="s">
        <v>1</v>
      </c>
    </row>
    <row r="2" spans="1:3">
      <c r="B2" s="2" t="s">
        <v>2</v>
      </c>
      <c r="C2" s="2" t="s">
        <v>30</v>
      </c>
    </row>
    <row r="3" spans="1:3">
      <c r="A3" s="3" t="s">
        <v>180</v>
      </c>
    </row>
    <row r="4" spans="1:3">
      <c r="A4" s="4" t="s">
        <v>345</v>
      </c>
      <c r="B4" s="7" t="n">
        <v>78</v>
      </c>
      <c r="C4" s="7" t="n">
        <v>59</v>
      </c>
    </row>
    <row r="5" spans="1:3">
      <c r="A5" s="4" t="s">
        <v>556</v>
      </c>
      <c r="B5" s="6" t="n">
        <v>71</v>
      </c>
      <c r="C5" s="6" t="n">
        <v>36</v>
      </c>
    </row>
    <row r="6" spans="1:3">
      <c r="A6" s="4" t="s">
        <v>557</v>
      </c>
      <c r="B6" s="7" t="n">
        <v>350</v>
      </c>
      <c r="C6" s="7" t="n">
        <v>22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21"/>
  </cols>
  <sheetData>
    <row r="1" spans="1:5">
      <c r="A1" s="1" t="s">
        <v>558</v>
      </c>
      <c r="B1" s="2" t="s">
        <v>559</v>
      </c>
      <c r="C1" s="2" t="s">
        <v>560</v>
      </c>
      <c r="D1" s="2" t="s">
        <v>99</v>
      </c>
      <c r="E1" s="2" t="s">
        <v>125</v>
      </c>
    </row>
    <row r="2" spans="1:5">
      <c r="A2" s="3" t="s">
        <v>561</v>
      </c>
    </row>
    <row r="3" spans="1:5">
      <c r="A3" s="4" t="s">
        <v>562</v>
      </c>
      <c r="B3" s="10" t="n">
        <v>22000</v>
      </c>
      <c r="D3" s="7" t="n">
        <v>886</v>
      </c>
      <c r="E3" s="7" t="n">
        <v>966</v>
      </c>
    </row>
    <row r="4" spans="1:5">
      <c r="A4" s="4" t="s">
        <v>563</v>
      </c>
      <c r="D4" s="6" t="n">
        <v>24</v>
      </c>
    </row>
    <row r="5" spans="1:5">
      <c r="A5" s="4" t="s">
        <v>564</v>
      </c>
    </row>
    <row r="6" spans="1:5">
      <c r="A6" s="3" t="s">
        <v>561</v>
      </c>
    </row>
    <row r="7" spans="1:5">
      <c r="A7" s="4" t="s">
        <v>565</v>
      </c>
      <c r="C7" s="11" t="n">
        <v>300</v>
      </c>
      <c r="D7" s="6" t="n">
        <v>326</v>
      </c>
    </row>
    <row r="8" spans="1:5">
      <c r="A8" s="4" t="s">
        <v>566</v>
      </c>
    </row>
    <row r="9" spans="1:5">
      <c r="A9" s="3" t="s">
        <v>561</v>
      </c>
    </row>
    <row r="10" spans="1:5">
      <c r="A10" s="4" t="s">
        <v>565</v>
      </c>
      <c r="C10" s="11" t="n">
        <v>250</v>
      </c>
      <c r="D10" s="7" t="n">
        <v>27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97</v>
      </c>
      <c r="B1" s="2" t="s">
        <v>98</v>
      </c>
    </row>
    <row r="2" spans="1:2">
      <c r="B2" s="2" t="s">
        <v>99</v>
      </c>
    </row>
    <row r="3" spans="1:2">
      <c r="A3" s="3" t="s">
        <v>75</v>
      </c>
    </row>
    <row r="4" spans="1:2">
      <c r="A4" s="4" t="s">
        <v>100</v>
      </c>
      <c r="B4" s="7" t="n">
        <v>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67</v>
      </c>
      <c r="B1" s="2" t="s">
        <v>1</v>
      </c>
    </row>
    <row r="2" spans="1:3">
      <c r="B2" s="2" t="s">
        <v>2</v>
      </c>
      <c r="C2" s="2" t="s">
        <v>30</v>
      </c>
    </row>
    <row r="3" spans="1:3">
      <c r="A3" s="3" t="s">
        <v>568</v>
      </c>
    </row>
    <row r="4" spans="1:3">
      <c r="A4" s="4" t="s">
        <v>569</v>
      </c>
      <c r="B4" s="7" t="n">
        <v>-957</v>
      </c>
      <c r="C4" s="7" t="n">
        <v>-703</v>
      </c>
    </row>
    <row r="5" spans="1:3">
      <c r="A5" s="4" t="s">
        <v>570</v>
      </c>
      <c r="B5" s="6" t="n">
        <v>6209</v>
      </c>
      <c r="C5" s="6" t="n">
        <v>4649</v>
      </c>
    </row>
    <row r="6" spans="1:3">
      <c r="A6" s="4" t="s">
        <v>106</v>
      </c>
      <c r="B6" s="6" t="n">
        <v>5252</v>
      </c>
      <c r="C6" s="6" t="n">
        <v>3946</v>
      </c>
    </row>
    <row r="7" spans="1:3">
      <c r="A7" s="3" t="s">
        <v>571</v>
      </c>
    </row>
    <row r="8" spans="1:3">
      <c r="A8" s="4" t="s">
        <v>572</v>
      </c>
      <c r="B8" s="6" t="n">
        <v>1660</v>
      </c>
      <c r="C8" s="6" t="n">
        <v>1469</v>
      </c>
    </row>
    <row r="9" spans="1:3">
      <c r="A9" s="4" t="s">
        <v>573</v>
      </c>
      <c r="B9" s="6" t="n">
        <v>-266</v>
      </c>
      <c r="C9" s="6" t="n">
        <v>-161</v>
      </c>
    </row>
    <row r="10" spans="1:3">
      <c r="A10" s="4" t="s">
        <v>574</v>
      </c>
      <c r="B10" s="7" t="n">
        <v>1394</v>
      </c>
      <c r="C10" s="7" t="n">
        <v>1308</v>
      </c>
    </row>
    <row r="11" spans="1:3">
      <c r="A11" s="4" t="s">
        <v>575</v>
      </c>
      <c r="B11" s="4" t="s">
        <v>576</v>
      </c>
      <c r="C11" s="4" t="s">
        <v>577</v>
      </c>
    </row>
    <row r="12" spans="1:3">
      <c r="A12" s="4" t="s">
        <v>578</v>
      </c>
      <c r="B12" s="7" t="n">
        <v>1786</v>
      </c>
      <c r="C12" s="7" t="n">
        <v>1342</v>
      </c>
    </row>
    <row r="13" spans="1:3">
      <c r="A13" s="4" t="s">
        <v>579</v>
      </c>
      <c r="B13" s="6" t="n">
        <v>-966</v>
      </c>
      <c r="C13" s="6" t="n">
        <v>-697</v>
      </c>
    </row>
    <row r="14" spans="1:3">
      <c r="A14" s="4" t="s">
        <v>580</v>
      </c>
      <c r="B14" s="6" t="n">
        <v>408</v>
      </c>
      <c r="C14" s="6" t="n">
        <v>-300</v>
      </c>
    </row>
    <row r="15" spans="1:3">
      <c r="A15" s="4" t="s">
        <v>581</v>
      </c>
      <c r="B15" s="6" t="n">
        <v>-137</v>
      </c>
      <c r="C15" s="6" t="n">
        <v>430</v>
      </c>
    </row>
    <row r="16" spans="1:3">
      <c r="A16" s="4" t="s">
        <v>582</v>
      </c>
      <c r="B16" s="6" t="n">
        <v>303</v>
      </c>
      <c r="C16" s="6" t="n">
        <v>533</v>
      </c>
    </row>
    <row r="17" spans="1:3">
      <c r="A17" s="4" t="s">
        <v>574</v>
      </c>
      <c r="B17" s="6" t="n">
        <v>1394</v>
      </c>
      <c r="C17" s="6" t="n">
        <v>1308</v>
      </c>
    </row>
    <row r="18" spans="1:3">
      <c r="A18" s="4" t="s">
        <v>583</v>
      </c>
      <c r="B18" s="6" t="n">
        <v>0</v>
      </c>
    </row>
    <row r="19" spans="1:3">
      <c r="A19" s="4" t="s">
        <v>584</v>
      </c>
      <c r="B19" s="7" t="n">
        <v>16130</v>
      </c>
      <c r="C19" s="7" t="n">
        <v>18116</v>
      </c>
    </row>
    <row r="20" spans="1:3">
      <c r="A20" s="4" t="s">
        <v>417</v>
      </c>
    </row>
    <row r="21" spans="1:3">
      <c r="A21" s="3" t="s">
        <v>585</v>
      </c>
    </row>
    <row r="22" spans="1:3">
      <c r="A22" s="4" t="s">
        <v>418</v>
      </c>
      <c r="B22" s="4" t="s">
        <v>419</v>
      </c>
    </row>
    <row r="23" spans="1:3">
      <c r="A23" s="4" t="s">
        <v>586</v>
      </c>
    </row>
    <row r="24" spans="1:3">
      <c r="A24" s="3" t="s">
        <v>571</v>
      </c>
    </row>
    <row r="25" spans="1:3">
      <c r="A25" s="4" t="s">
        <v>587</v>
      </c>
      <c r="B25" s="7" t="n">
        <v>98</v>
      </c>
    </row>
    <row r="26" spans="1:3">
      <c r="A26" s="4" t="s">
        <v>588</v>
      </c>
    </row>
    <row r="27" spans="1:3">
      <c r="A27" s="3" t="s">
        <v>571</v>
      </c>
    </row>
    <row r="28" spans="1:3">
      <c r="A28" s="4" t="s">
        <v>587</v>
      </c>
      <c r="B28" s="6" t="n">
        <v>38825</v>
      </c>
    </row>
    <row r="29" spans="1:3">
      <c r="A29" s="4" t="s">
        <v>584</v>
      </c>
      <c r="B29" s="7" t="n">
        <v>16130</v>
      </c>
    </row>
    <row r="30" spans="1:3">
      <c r="A30" s="4" t="s">
        <v>420</v>
      </c>
    </row>
    <row r="31" spans="1:3">
      <c r="A31" s="3" t="s">
        <v>585</v>
      </c>
    </row>
    <row r="32" spans="1:3">
      <c r="A32" s="4" t="s">
        <v>418</v>
      </c>
      <c r="B32" s="4" t="s">
        <v>421</v>
      </c>
    </row>
    <row r="33" spans="1:3">
      <c r="A33" s="4" t="s">
        <v>589</v>
      </c>
    </row>
    <row r="34" spans="1:3">
      <c r="A34" s="3" t="s">
        <v>571</v>
      </c>
    </row>
    <row r="35" spans="1:3">
      <c r="A35" s="4" t="s">
        <v>587</v>
      </c>
      <c r="B35" s="7" t="n">
        <v>44790</v>
      </c>
    </row>
    <row r="36" spans="1:3">
      <c r="A36" s="4" t="s">
        <v>590</v>
      </c>
    </row>
    <row r="37" spans="1:3">
      <c r="A37" s="3" t="s">
        <v>571</v>
      </c>
    </row>
    <row r="38" spans="1:3">
      <c r="A38" s="4" t="s">
        <v>591</v>
      </c>
      <c r="B38" s="4" t="s">
        <v>3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592</v>
      </c>
      <c r="B1" s="2" t="s">
        <v>2</v>
      </c>
      <c r="C1" s="2" t="s">
        <v>30</v>
      </c>
    </row>
    <row r="2" spans="1:3">
      <c r="A2" s="3" t="s">
        <v>593</v>
      </c>
    </row>
    <row r="3" spans="1:3">
      <c r="A3" s="4" t="s">
        <v>594</v>
      </c>
      <c r="B3" s="7" t="n">
        <v>556</v>
      </c>
      <c r="C3" s="7" t="n">
        <v>343</v>
      </c>
    </row>
    <row r="4" spans="1:3">
      <c r="A4" s="4" t="s">
        <v>595</v>
      </c>
      <c r="B4" s="6" t="n">
        <v>15725</v>
      </c>
      <c r="C4" s="6" t="n">
        <v>17381</v>
      </c>
    </row>
    <row r="5" spans="1:3">
      <c r="A5" s="4" t="s">
        <v>581</v>
      </c>
      <c r="B5" s="6" t="n">
        <v>27</v>
      </c>
      <c r="C5" s="6" t="n">
        <v>444</v>
      </c>
    </row>
    <row r="6" spans="1:3">
      <c r="A6" s="4" t="s">
        <v>596</v>
      </c>
      <c r="B6" s="6" t="n">
        <v>16308</v>
      </c>
      <c r="C6" s="6" t="n">
        <v>18168</v>
      </c>
    </row>
    <row r="7" spans="1:3">
      <c r="A7" s="4" t="s">
        <v>597</v>
      </c>
      <c r="B7" s="6" t="n">
        <v>-16130</v>
      </c>
      <c r="C7" s="6" t="n">
        <v>-18116</v>
      </c>
    </row>
    <row r="8" spans="1:3">
      <c r="A8" s="4" t="s">
        <v>598</v>
      </c>
      <c r="B8" s="6" t="n">
        <v>178</v>
      </c>
      <c r="C8" s="6" t="n">
        <v>52</v>
      </c>
    </row>
    <row r="9" spans="1:3">
      <c r="A9" s="3" t="s">
        <v>599</v>
      </c>
    </row>
    <row r="10" spans="1:3">
      <c r="A10" s="4" t="s">
        <v>600</v>
      </c>
      <c r="B10" s="6" t="n">
        <v>-210</v>
      </c>
      <c r="C10" s="6" t="n">
        <v>-350</v>
      </c>
    </row>
    <row r="11" spans="1:3">
      <c r="A11" s="4" t="s">
        <v>601</v>
      </c>
      <c r="B11" s="6" t="n">
        <v>-210</v>
      </c>
      <c r="C11" s="6" t="n">
        <v>-350</v>
      </c>
    </row>
    <row r="12" spans="1:3">
      <c r="A12" s="4" t="s">
        <v>602</v>
      </c>
      <c r="B12" s="7" t="n">
        <v>-32</v>
      </c>
      <c r="C12" s="7" t="n">
        <v>-29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3</v>
      </c>
      <c r="B1" s="2" t="s">
        <v>1</v>
      </c>
    </row>
    <row r="2" spans="1:3">
      <c r="B2" s="2" t="s">
        <v>2</v>
      </c>
      <c r="C2" s="2" t="s">
        <v>30</v>
      </c>
    </row>
    <row r="3" spans="1:3">
      <c r="A3" s="3" t="s">
        <v>604</v>
      </c>
    </row>
    <row r="4" spans="1:3">
      <c r="A4" s="4" t="s">
        <v>605</v>
      </c>
      <c r="B4" s="6" t="n">
        <v>595125</v>
      </c>
      <c r="C4" s="6" t="n">
        <v>598475</v>
      </c>
    </row>
    <row r="5" spans="1:3">
      <c r="A5" s="4" t="s">
        <v>606</v>
      </c>
      <c r="B5" s="6" t="n">
        <v>60000</v>
      </c>
      <c r="C5" s="6" t="n">
        <v>200000</v>
      </c>
    </row>
    <row r="6" spans="1:3">
      <c r="A6" s="4" t="s">
        <v>607</v>
      </c>
      <c r="C6" s="6" t="n">
        <v>-300</v>
      </c>
    </row>
    <row r="7" spans="1:3">
      <c r="A7" s="4" t="s">
        <v>608</v>
      </c>
      <c r="B7" s="6" t="n">
        <v>-20125</v>
      </c>
      <c r="C7" s="6" t="n">
        <v>-203050</v>
      </c>
    </row>
    <row r="8" spans="1:3">
      <c r="A8" s="4" t="s">
        <v>609</v>
      </c>
      <c r="B8" s="6" t="n">
        <v>635000</v>
      </c>
      <c r="C8" s="6" t="n">
        <v>595125</v>
      </c>
    </row>
    <row r="9" spans="1:3">
      <c r="A9" s="4" t="s">
        <v>610</v>
      </c>
      <c r="B9" s="6" t="n">
        <v>497500</v>
      </c>
    </row>
    <row r="10" spans="1:3">
      <c r="A10" s="3" t="s">
        <v>611</v>
      </c>
    </row>
    <row r="11" spans="1:3">
      <c r="A11" s="4" t="s">
        <v>612</v>
      </c>
      <c r="B11" s="9" t="n">
        <v>3.41</v>
      </c>
      <c r="C11" s="9" t="n">
        <v>3.85</v>
      </c>
    </row>
    <row r="12" spans="1:3">
      <c r="A12" s="4" t="s">
        <v>613</v>
      </c>
      <c r="B12" s="13" t="n">
        <v>2.75</v>
      </c>
      <c r="C12" s="13" t="n">
        <v>3.2</v>
      </c>
    </row>
    <row r="13" spans="1:3">
      <c r="A13" s="4" t="s">
        <v>614</v>
      </c>
      <c r="C13" s="6" t="n">
        <v>3</v>
      </c>
    </row>
    <row r="14" spans="1:3">
      <c r="A14" s="4" t="s">
        <v>615</v>
      </c>
      <c r="B14" s="13" t="n">
        <v>3.42</v>
      </c>
      <c r="C14" s="13" t="n">
        <v>2.63</v>
      </c>
    </row>
    <row r="15" spans="1:3">
      <c r="A15" s="4" t="s">
        <v>616</v>
      </c>
      <c r="B15" s="13" t="n">
        <v>3.39</v>
      </c>
      <c r="C15" s="13" t="n">
        <v>3.41</v>
      </c>
    </row>
    <row r="16" spans="1:3">
      <c r="A16" s="4" t="s">
        <v>617</v>
      </c>
      <c r="B16" s="13" t="n">
        <v>3.45</v>
      </c>
    </row>
    <row r="17" spans="1:3">
      <c r="A17" s="4" t="s">
        <v>618</v>
      </c>
    </row>
    <row r="18" spans="1:3">
      <c r="A18" s="3" t="s">
        <v>611</v>
      </c>
    </row>
    <row r="19" spans="1:3">
      <c r="A19" s="4" t="s">
        <v>612</v>
      </c>
      <c r="B19" s="6" t="n">
        <v>2</v>
      </c>
      <c r="C19" s="6" t="n">
        <v>2</v>
      </c>
    </row>
    <row r="20" spans="1:3">
      <c r="A20" s="4" t="s">
        <v>615</v>
      </c>
      <c r="B20" s="6" t="n">
        <v>2</v>
      </c>
      <c r="C20" s="6" t="n">
        <v>2</v>
      </c>
    </row>
    <row r="21" spans="1:3">
      <c r="A21" s="4" t="s">
        <v>616</v>
      </c>
      <c r="B21" s="13" t="n">
        <v>2.75</v>
      </c>
      <c r="C21" s="6" t="n">
        <v>2</v>
      </c>
    </row>
    <row r="22" spans="1:3">
      <c r="A22" s="4" t="s">
        <v>617</v>
      </c>
      <c r="B22" s="13" t="n">
        <v>2.75</v>
      </c>
    </row>
    <row r="23" spans="1:3">
      <c r="A23" s="4" t="s">
        <v>619</v>
      </c>
    </row>
    <row r="24" spans="1:3">
      <c r="A24" s="3" t="s">
        <v>611</v>
      </c>
    </row>
    <row r="25" spans="1:3">
      <c r="A25" s="4" t="s">
        <v>612</v>
      </c>
      <c r="B25" s="13" t="n">
        <v>4.1</v>
      </c>
      <c r="C25" s="13" t="n">
        <v>5.05</v>
      </c>
    </row>
    <row r="26" spans="1:3">
      <c r="A26" s="4" t="s">
        <v>615</v>
      </c>
      <c r="B26" s="13" t="n">
        <v>4.1</v>
      </c>
      <c r="C26" s="13" t="n">
        <v>5.05</v>
      </c>
    </row>
    <row r="27" spans="1:3">
      <c r="A27" s="4" t="s">
        <v>616</v>
      </c>
      <c r="B27" s="13" t="n">
        <v>3.5</v>
      </c>
      <c r="C27" s="9" t="n">
        <v>4.1</v>
      </c>
    </row>
    <row r="28" spans="1:3">
      <c r="A28" s="4" t="s">
        <v>617</v>
      </c>
      <c r="B28" s="9" t="n">
        <v>3.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K70"/>
  <sheetViews>
    <sheetView workbookViewId="0">
      <selection activeCell="A1" sqref="A1"/>
    </sheetView>
  </sheetViews>
  <sheetFormatPr baseColWidth="10" defaultRowHeight="15"/>
  <cols>
    <col customWidth="1" max="1" min="1" width="80"/>
    <col customWidth="1" max="2" min="2" width="14"/>
    <col customWidth="1" max="3" min="3" width="52"/>
    <col customWidth="1" max="4" min="4" width="48"/>
    <col customWidth="1" max="5" min="5" width="45"/>
    <col customWidth="1" max="6" min="6" width="24"/>
    <col customWidth="1" max="7" min="7" width="30"/>
    <col customWidth="1" max="8" min="8" width="30"/>
    <col customWidth="1" max="9" min="9" width="20"/>
    <col customWidth="1" max="10" min="10" width="37"/>
    <col customWidth="1" max="11" min="11" width="37"/>
  </cols>
  <sheetData>
    <row r="1" spans="1:11">
      <c r="A1" s="1" t="s">
        <v>620</v>
      </c>
      <c r="B1" s="2" t="s">
        <v>4</v>
      </c>
      <c r="C1" s="2" t="s">
        <v>621</v>
      </c>
      <c r="D1" s="2" t="s">
        <v>622</v>
      </c>
      <c r="E1" s="2" t="s">
        <v>623</v>
      </c>
      <c r="F1" s="2" t="s">
        <v>506</v>
      </c>
      <c r="G1" s="2" t="s">
        <v>624</v>
      </c>
      <c r="H1" s="2" t="s">
        <v>507</v>
      </c>
      <c r="I1" s="2" t="s">
        <v>508</v>
      </c>
      <c r="J1" s="2" t="s">
        <v>510</v>
      </c>
      <c r="K1" s="2" t="s">
        <v>353</v>
      </c>
    </row>
    <row r="2" spans="1:11">
      <c r="A2" s="3" t="s">
        <v>625</v>
      </c>
    </row>
    <row r="3" spans="1:11">
      <c r="A3" s="4" t="s">
        <v>513</v>
      </c>
      <c r="J3" s="6" t="n">
        <v>60000</v>
      </c>
      <c r="K3" s="6" t="n">
        <v>200000</v>
      </c>
    </row>
    <row r="4" spans="1:11">
      <c r="A4" s="4" t="s">
        <v>626</v>
      </c>
      <c r="J4" s="9" t="n">
        <v>2.75</v>
      </c>
      <c r="K4" s="9" t="n">
        <v>3.2</v>
      </c>
    </row>
    <row r="5" spans="1:11">
      <c r="A5" s="4" t="s">
        <v>627</v>
      </c>
      <c r="J5" s="7" t="n">
        <v>78</v>
      </c>
      <c r="K5" s="7" t="n">
        <v>59</v>
      </c>
    </row>
    <row r="6" spans="1:11">
      <c r="A6" s="4" t="s">
        <v>628</v>
      </c>
      <c r="J6" s="4" t="s">
        <v>629</v>
      </c>
      <c r="K6" s="4" t="s">
        <v>630</v>
      </c>
    </row>
    <row r="7" spans="1:11">
      <c r="A7" s="4" t="s">
        <v>631</v>
      </c>
      <c r="J7" s="4" t="s">
        <v>632</v>
      </c>
      <c r="K7" s="4" t="s">
        <v>633</v>
      </c>
    </row>
    <row r="8" spans="1:11">
      <c r="A8" s="4" t="s">
        <v>634</v>
      </c>
      <c r="J8" s="4" t="s">
        <v>330</v>
      </c>
      <c r="K8" s="4" t="s">
        <v>330</v>
      </c>
    </row>
    <row r="9" spans="1:11">
      <c r="A9" s="4" t="s">
        <v>618</v>
      </c>
    </row>
    <row r="10" spans="1:11">
      <c r="A10" s="3" t="s">
        <v>625</v>
      </c>
    </row>
    <row r="11" spans="1:11">
      <c r="A11" s="4" t="s">
        <v>516</v>
      </c>
      <c r="J11" s="4" t="s">
        <v>330</v>
      </c>
    </row>
    <row r="12" spans="1:11">
      <c r="A12" s="4" t="s">
        <v>619</v>
      </c>
    </row>
    <row r="13" spans="1:11">
      <c r="A13" s="3" t="s">
        <v>625</v>
      </c>
    </row>
    <row r="14" spans="1:11">
      <c r="A14" s="4" t="s">
        <v>516</v>
      </c>
      <c r="J14" s="4" t="s">
        <v>328</v>
      </c>
    </row>
    <row r="15" spans="1:11">
      <c r="A15" s="4" t="s">
        <v>515</v>
      </c>
    </row>
    <row r="16" spans="1:11">
      <c r="A16" s="3" t="s">
        <v>625</v>
      </c>
    </row>
    <row r="17" spans="1:11">
      <c r="A17" s="4" t="s">
        <v>513</v>
      </c>
      <c r="I17" s="6" t="n">
        <v>50000</v>
      </c>
    </row>
    <row r="18" spans="1:11">
      <c r="A18" s="4" t="s">
        <v>516</v>
      </c>
      <c r="I18" s="4" t="s">
        <v>517</v>
      </c>
    </row>
    <row r="19" spans="1:11">
      <c r="A19" s="4" t="s">
        <v>635</v>
      </c>
    </row>
    <row r="20" spans="1:11">
      <c r="A20" s="3" t="s">
        <v>625</v>
      </c>
    </row>
    <row r="21" spans="1:11">
      <c r="A21" s="4" t="s">
        <v>636</v>
      </c>
      <c r="J21" s="7" t="n">
        <v>174</v>
      </c>
    </row>
    <row r="22" spans="1:11">
      <c r="A22" s="4" t="s">
        <v>637</v>
      </c>
      <c r="J22" s="4" t="s">
        <v>540</v>
      </c>
    </row>
    <row r="23" spans="1:11">
      <c r="A23" s="4" t="s">
        <v>638</v>
      </c>
      <c r="J23" s="7" t="n">
        <v>78</v>
      </c>
    </row>
    <row r="24" spans="1:11">
      <c r="A24" s="4" t="s">
        <v>639</v>
      </c>
      <c r="J24" s="6" t="n">
        <v>78</v>
      </c>
    </row>
    <row r="25" spans="1:11">
      <c r="A25" s="4" t="s">
        <v>640</v>
      </c>
      <c r="J25" s="7" t="n">
        <v>18</v>
      </c>
    </row>
    <row r="26" spans="1:11">
      <c r="A26" s="4" t="s">
        <v>641</v>
      </c>
    </row>
    <row r="27" spans="1:11">
      <c r="A27" s="3" t="s">
        <v>625</v>
      </c>
    </row>
    <row r="28" spans="1:11">
      <c r="A28" s="4" t="s">
        <v>513</v>
      </c>
      <c r="D28" s="6" t="n">
        <v>200000</v>
      </c>
    </row>
    <row r="29" spans="1:11">
      <c r="A29" s="4" t="s">
        <v>516</v>
      </c>
      <c r="D29" s="4" t="s">
        <v>330</v>
      </c>
    </row>
    <row r="30" spans="1:11">
      <c r="A30" s="4" t="s">
        <v>521</v>
      </c>
      <c r="D30" s="6" t="n">
        <v>4</v>
      </c>
    </row>
    <row r="31" spans="1:11">
      <c r="A31" s="4" t="s">
        <v>522</v>
      </c>
      <c r="D31" s="6" t="n">
        <v>50000</v>
      </c>
    </row>
    <row r="32" spans="1:11">
      <c r="A32" s="4" t="s">
        <v>523</v>
      </c>
      <c r="D32" s="6" t="n">
        <v>50000</v>
      </c>
    </row>
    <row r="33" spans="1:11">
      <c r="A33" s="4" t="s">
        <v>642</v>
      </c>
      <c r="D33" s="7" t="n">
        <v>234</v>
      </c>
    </row>
    <row r="34" spans="1:11">
      <c r="A34" s="4" t="s">
        <v>643</v>
      </c>
      <c r="D34" s="9" t="n">
        <v>1.17</v>
      </c>
    </row>
    <row r="35" spans="1:11">
      <c r="A35" s="4" t="s">
        <v>519</v>
      </c>
      <c r="D35" s="9" t="n">
        <v>3.2</v>
      </c>
      <c r="J35" s="9" t="n">
        <v>3.33</v>
      </c>
    </row>
    <row r="36" spans="1:11">
      <c r="A36" s="4" t="s">
        <v>524</v>
      </c>
      <c r="D36" s="4" t="s">
        <v>378</v>
      </c>
    </row>
    <row r="37" spans="1:11">
      <c r="A37" s="4" t="s">
        <v>525</v>
      </c>
      <c r="J37" s="6" t="n">
        <v>100000</v>
      </c>
    </row>
    <row r="38" spans="1:11">
      <c r="A38" s="4" t="s">
        <v>644</v>
      </c>
    </row>
    <row r="39" spans="1:11">
      <c r="A39" s="3" t="s">
        <v>625</v>
      </c>
    </row>
    <row r="40" spans="1:11">
      <c r="A40" s="4" t="s">
        <v>513</v>
      </c>
      <c r="C40" s="6" t="n">
        <v>10000</v>
      </c>
    </row>
    <row r="41" spans="1:11">
      <c r="A41" s="4" t="s">
        <v>516</v>
      </c>
      <c r="C41" s="4" t="s">
        <v>330</v>
      </c>
    </row>
    <row r="42" spans="1:11">
      <c r="A42" s="4" t="s">
        <v>521</v>
      </c>
      <c r="C42" s="6" t="n">
        <v>4</v>
      </c>
    </row>
    <row r="43" spans="1:11">
      <c r="A43" s="4" t="s">
        <v>645</v>
      </c>
      <c r="C43" s="6" t="n">
        <v>6</v>
      </c>
    </row>
    <row r="44" spans="1:11">
      <c r="A44" s="4" t="s">
        <v>522</v>
      </c>
      <c r="C44" s="6" t="n">
        <v>2500</v>
      </c>
    </row>
    <row r="45" spans="1:11">
      <c r="A45" s="4" t="s">
        <v>523</v>
      </c>
      <c r="C45" s="6" t="n">
        <v>2500</v>
      </c>
    </row>
    <row r="46" spans="1:11">
      <c r="A46" s="4" t="s">
        <v>642</v>
      </c>
      <c r="C46" s="7" t="n">
        <v>76</v>
      </c>
    </row>
    <row r="47" spans="1:11">
      <c r="A47" s="4" t="s">
        <v>643</v>
      </c>
      <c r="C47" s="9" t="n">
        <v>1.27</v>
      </c>
    </row>
    <row r="48" spans="1:11">
      <c r="A48" s="4" t="s">
        <v>519</v>
      </c>
      <c r="C48" s="9" t="n">
        <v>2.75</v>
      </c>
    </row>
    <row r="49" spans="1:11">
      <c r="A49" s="4" t="s">
        <v>524</v>
      </c>
      <c r="C49" s="4" t="s">
        <v>378</v>
      </c>
    </row>
    <row r="50" spans="1:11">
      <c r="A50" s="4" t="s">
        <v>525</v>
      </c>
      <c r="J50" s="6" t="n">
        <v>12500</v>
      </c>
    </row>
    <row r="51" spans="1:11">
      <c r="A51" s="4" t="s">
        <v>646</v>
      </c>
    </row>
    <row r="52" spans="1:11">
      <c r="A52" s="3" t="s">
        <v>625</v>
      </c>
    </row>
    <row r="53" spans="1:11">
      <c r="A53" s="4" t="s">
        <v>647</v>
      </c>
      <c r="B53" s="4" t="s">
        <v>648</v>
      </c>
    </row>
    <row r="54" spans="1:11">
      <c r="A54" s="4" t="s">
        <v>649</v>
      </c>
    </row>
    <row r="55" spans="1:11">
      <c r="A55" s="3" t="s">
        <v>625</v>
      </c>
    </row>
    <row r="56" spans="1:11">
      <c r="A56" s="4" t="s">
        <v>513</v>
      </c>
      <c r="G56" s="6" t="n">
        <v>10000</v>
      </c>
    </row>
    <row r="57" spans="1:11">
      <c r="A57" s="4" t="s">
        <v>516</v>
      </c>
      <c r="G57" s="4" t="s">
        <v>517</v>
      </c>
    </row>
    <row r="58" spans="1:11">
      <c r="A58" s="4" t="s">
        <v>519</v>
      </c>
      <c r="G58" s="9" t="n">
        <v>4.1</v>
      </c>
    </row>
    <row r="59" spans="1:11">
      <c r="A59" s="4" t="s">
        <v>650</v>
      </c>
    </row>
    <row r="60" spans="1:11">
      <c r="A60" s="3" t="s">
        <v>625</v>
      </c>
    </row>
    <row r="61" spans="1:11">
      <c r="A61" s="4" t="s">
        <v>513</v>
      </c>
      <c r="E61" s="6" t="n">
        <v>410000</v>
      </c>
    </row>
    <row r="62" spans="1:11">
      <c r="A62" s="4" t="s">
        <v>516</v>
      </c>
      <c r="E62" s="4" t="s">
        <v>517</v>
      </c>
    </row>
    <row r="63" spans="1:11">
      <c r="A63" s="4" t="s">
        <v>521</v>
      </c>
      <c r="E63" s="6" t="n">
        <v>4</v>
      </c>
    </row>
    <row r="64" spans="1:11">
      <c r="A64" s="4" t="s">
        <v>645</v>
      </c>
      <c r="E64" s="6" t="n">
        <v>10</v>
      </c>
    </row>
    <row r="65" spans="1:11">
      <c r="A65" s="4" t="s">
        <v>519</v>
      </c>
      <c r="E65" s="9" t="n">
        <v>3.5</v>
      </c>
    </row>
    <row r="66" spans="1:11">
      <c r="A66" s="4" t="s">
        <v>651</v>
      </c>
    </row>
    <row r="67" spans="1:11">
      <c r="A67" s="3" t="s">
        <v>625</v>
      </c>
    </row>
    <row r="68" spans="1:11">
      <c r="A68" s="4" t="s">
        <v>513</v>
      </c>
      <c r="H68" s="6" t="n">
        <v>125000</v>
      </c>
    </row>
    <row r="69" spans="1:11">
      <c r="A69" s="4" t="s">
        <v>516</v>
      </c>
      <c r="H69" s="4" t="s">
        <v>517</v>
      </c>
    </row>
    <row r="70" spans="1:11">
      <c r="A70" s="4" t="s">
        <v>519</v>
      </c>
      <c r="F70" s="9" t="n">
        <v>5.05</v>
      </c>
      <c r="H70" s="9" t="n">
        <v>4.8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6"/>
    <col customWidth="1" max="2" min="2" width="30"/>
  </cols>
  <sheetData>
    <row r="1" spans="1:2">
      <c r="A1" s="1" t="s">
        <v>652</v>
      </c>
      <c r="B1" s="2" t="s">
        <v>1</v>
      </c>
    </row>
    <row r="2" spans="1:2">
      <c r="B2" s="2" t="s">
        <v>653</v>
      </c>
    </row>
    <row r="3" spans="1:2">
      <c r="A3" s="3" t="s">
        <v>654</v>
      </c>
    </row>
    <row r="4" spans="1:2">
      <c r="A4" s="4" t="s">
        <v>655</v>
      </c>
      <c r="B4" s="6" t="n">
        <v>635000</v>
      </c>
    </row>
    <row r="5" spans="1:2">
      <c r="A5" s="4" t="s">
        <v>656</v>
      </c>
      <c r="B5" s="4" t="s">
        <v>657</v>
      </c>
    </row>
    <row r="6" spans="1:2">
      <c r="A6" s="4" t="s">
        <v>658</v>
      </c>
      <c r="B6" s="9" t="n">
        <v>3.39</v>
      </c>
    </row>
    <row r="7" spans="1:2">
      <c r="A7" s="9" t="n">
        <v>2.75</v>
      </c>
    </row>
    <row r="8" spans="1:2">
      <c r="A8" s="3" t="s">
        <v>654</v>
      </c>
    </row>
    <row r="9" spans="1:2">
      <c r="A9" s="4" t="s">
        <v>659</v>
      </c>
      <c r="B9" s="9" t="n">
        <v>2.75</v>
      </c>
    </row>
    <row r="10" spans="1:2">
      <c r="A10" s="4" t="s">
        <v>655</v>
      </c>
      <c r="B10" s="6" t="n">
        <v>50000</v>
      </c>
    </row>
    <row r="11" spans="1:2">
      <c r="A11" s="4" t="s">
        <v>656</v>
      </c>
      <c r="B11" s="4" t="s">
        <v>660</v>
      </c>
    </row>
    <row r="12" spans="1:2">
      <c r="A12" s="4" t="s">
        <v>658</v>
      </c>
      <c r="B12" s="9" t="n">
        <v>2.75</v>
      </c>
    </row>
    <row r="13" spans="1:2">
      <c r="A13" s="9" t="n">
        <v>3.33</v>
      </c>
    </row>
    <row r="14" spans="1:2">
      <c r="A14" s="3" t="s">
        <v>654</v>
      </c>
    </row>
    <row r="15" spans="1:2">
      <c r="A15" s="4" t="s">
        <v>659</v>
      </c>
      <c r="B15" s="9" t="n">
        <v>3.33</v>
      </c>
    </row>
    <row r="16" spans="1:2">
      <c r="A16" s="4" t="s">
        <v>655</v>
      </c>
      <c r="B16" s="6" t="n">
        <v>200000</v>
      </c>
    </row>
    <row r="17" spans="1:2">
      <c r="A17" s="4" t="s">
        <v>656</v>
      </c>
      <c r="B17" s="4" t="s">
        <v>661</v>
      </c>
    </row>
    <row r="18" spans="1:2">
      <c r="A18" s="4" t="s">
        <v>658</v>
      </c>
      <c r="B18" s="9" t="n">
        <v>3.33</v>
      </c>
    </row>
    <row r="19" spans="1:2">
      <c r="A19" s="9" t="n">
        <v>3.5</v>
      </c>
    </row>
    <row r="20" spans="1:2">
      <c r="A20" s="3" t="s">
        <v>654</v>
      </c>
    </row>
    <row r="21" spans="1:2">
      <c r="A21" s="4" t="s">
        <v>659</v>
      </c>
      <c r="B21" s="9" t="n">
        <v>3.5</v>
      </c>
    </row>
    <row r="22" spans="1:2">
      <c r="A22" s="4" t="s">
        <v>655</v>
      </c>
      <c r="B22" s="6" t="n">
        <v>385000</v>
      </c>
    </row>
    <row r="23" spans="1:2">
      <c r="A23" s="4" t="s">
        <v>656</v>
      </c>
      <c r="B23" s="4" t="s">
        <v>662</v>
      </c>
    </row>
    <row r="24" spans="1:2">
      <c r="A24" s="4" t="s">
        <v>658</v>
      </c>
      <c r="B24" s="9" t="n">
        <v>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0"/>
  </cols>
  <sheetData>
    <row r="1" spans="1:2">
      <c r="A1" s="1" t="s">
        <v>663</v>
      </c>
      <c r="B1" s="2" t="s">
        <v>664</v>
      </c>
    </row>
    <row r="2" spans="1:2">
      <c r="A2" s="3" t="s">
        <v>665</v>
      </c>
    </row>
    <row r="3" spans="1:2">
      <c r="A3" s="4" t="s">
        <v>666</v>
      </c>
      <c r="B3" s="7" t="n">
        <v>3</v>
      </c>
    </row>
    <row r="4" spans="1:2">
      <c r="A4" s="3" t="s">
        <v>667</v>
      </c>
    </row>
    <row r="5" spans="1:2">
      <c r="A5" s="4" t="s">
        <v>668</v>
      </c>
      <c r="B5" s="6" t="n">
        <v>75000</v>
      </c>
    </row>
    <row r="6" spans="1:2">
      <c r="A6" s="4" t="s">
        <v>669</v>
      </c>
      <c r="B6" s="4" t="s">
        <v>33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8"/>
    <col customWidth="1" max="2" min="2" width="27"/>
  </cols>
  <sheetData>
    <row r="1" spans="1:2">
      <c r="A1" s="1" t="s">
        <v>670</v>
      </c>
      <c r="B1" s="2" t="s">
        <v>1</v>
      </c>
    </row>
    <row r="2" spans="1:2">
      <c r="B2" s="2" t="s">
        <v>671</v>
      </c>
    </row>
    <row r="3" spans="1:2">
      <c r="A3" s="3" t="s">
        <v>189</v>
      </c>
    </row>
    <row r="4" spans="1:2">
      <c r="A4" s="4" t="s">
        <v>672</v>
      </c>
      <c r="B4" s="7" t="n">
        <v>1000</v>
      </c>
    </row>
    <row r="5" spans="1:2">
      <c r="A5" s="4" t="s">
        <v>635</v>
      </c>
    </row>
    <row r="6" spans="1:2">
      <c r="A6" s="3" t="s">
        <v>189</v>
      </c>
    </row>
    <row r="7" spans="1:2">
      <c r="A7" s="4" t="s">
        <v>673</v>
      </c>
      <c r="B7" s="6" t="n">
        <v>660750</v>
      </c>
    </row>
    <row r="8" spans="1:2">
      <c r="A8" s="4" t="s">
        <v>674</v>
      </c>
      <c r="B8" s="6" t="n">
        <v>410750</v>
      </c>
    </row>
    <row r="9" spans="1:2">
      <c r="A9" s="4" t="s">
        <v>675</v>
      </c>
    </row>
    <row r="10" spans="1:2">
      <c r="A10" s="3" t="s">
        <v>189</v>
      </c>
    </row>
    <row r="11" spans="1:2">
      <c r="A11" s="4" t="s">
        <v>673</v>
      </c>
      <c r="B11" s="6" t="n">
        <v>150000</v>
      </c>
    </row>
    <row r="12" spans="1:2">
      <c r="A12" s="4" t="s">
        <v>676</v>
      </c>
    </row>
    <row r="13" spans="1:2">
      <c r="A13" s="3" t="s">
        <v>189</v>
      </c>
    </row>
    <row r="14" spans="1:2">
      <c r="A14" s="4" t="s">
        <v>677</v>
      </c>
      <c r="B14" s="4" t="s">
        <v>540</v>
      </c>
    </row>
    <row r="15" spans="1:2">
      <c r="A15" s="4" t="s">
        <v>678</v>
      </c>
    </row>
    <row r="16" spans="1:2">
      <c r="A16" s="3" t="s">
        <v>189</v>
      </c>
    </row>
    <row r="17" spans="1:2">
      <c r="A17" s="4" t="s">
        <v>673</v>
      </c>
      <c r="B17" s="6" t="n">
        <v>2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21"/>
  </cols>
  <sheetData>
    <row r="1" spans="1:4">
      <c r="A1" s="1" t="s">
        <v>679</v>
      </c>
      <c r="B1" s="2" t="s">
        <v>680</v>
      </c>
      <c r="C1" s="2" t="s">
        <v>99</v>
      </c>
      <c r="D1" s="2" t="s">
        <v>125</v>
      </c>
    </row>
    <row r="2" spans="1:4">
      <c r="A2" s="3" t="s">
        <v>681</v>
      </c>
    </row>
    <row r="3" spans="1:4">
      <c r="A3" s="4" t="s">
        <v>682</v>
      </c>
      <c r="C3" s="9" t="n">
        <v>0.6</v>
      </c>
    </row>
    <row r="4" spans="1:4">
      <c r="A4" s="4" t="s">
        <v>683</v>
      </c>
      <c r="C4" s="7" t="n">
        <v>48000</v>
      </c>
      <c r="D4" s="7" t="n">
        <v>49000</v>
      </c>
    </row>
    <row r="5" spans="1:4">
      <c r="A5" s="4" t="s">
        <v>684</v>
      </c>
    </row>
    <row r="6" spans="1:4">
      <c r="A6" s="3" t="s">
        <v>681</v>
      </c>
    </row>
    <row r="7" spans="1:4">
      <c r="A7" s="4" t="s">
        <v>685</v>
      </c>
      <c r="C7" s="4" t="s">
        <v>686</v>
      </c>
    </row>
    <row r="8" spans="1:4">
      <c r="A8" s="4" t="s">
        <v>687</v>
      </c>
    </row>
    <row r="9" spans="1:4">
      <c r="A9" s="3" t="s">
        <v>681</v>
      </c>
    </row>
    <row r="10" spans="1:4">
      <c r="A10" s="4" t="s">
        <v>688</v>
      </c>
      <c r="B10" s="4" t="s">
        <v>540</v>
      </c>
    </row>
    <row r="11" spans="1:4">
      <c r="A11" s="4" t="s">
        <v>689</v>
      </c>
      <c r="B11" s="6" t="n">
        <v>2</v>
      </c>
    </row>
    <row r="12" spans="1:4">
      <c r="A12" s="4" t="s">
        <v>690</v>
      </c>
    </row>
    <row r="13" spans="1:4">
      <c r="A13" s="3" t="s">
        <v>681</v>
      </c>
    </row>
    <row r="14" spans="1:4">
      <c r="A14" s="4" t="s">
        <v>689</v>
      </c>
      <c r="B14" s="6" t="n">
        <v>5</v>
      </c>
    </row>
    <row r="15" spans="1:4">
      <c r="A15" s="4" t="s">
        <v>691</v>
      </c>
    </row>
    <row r="16" spans="1:4">
      <c r="A16" s="3" t="s">
        <v>681</v>
      </c>
    </row>
    <row r="17" spans="1:4">
      <c r="A17" s="4" t="s">
        <v>692</v>
      </c>
      <c r="C17" s="4" t="s">
        <v>693</v>
      </c>
    </row>
    <row r="18" spans="1:4">
      <c r="A18" s="4" t="s">
        <v>685</v>
      </c>
      <c r="C18" s="4" t="s">
        <v>686</v>
      </c>
    </row>
    <row r="19" spans="1:4">
      <c r="A19" s="4" t="s">
        <v>694</v>
      </c>
      <c r="C19" s="7" t="n">
        <v>850000</v>
      </c>
    </row>
    <row r="20" spans="1:4">
      <c r="A20" s="4" t="s">
        <v>695</v>
      </c>
      <c r="C20" s="7" t="n">
        <v>425000</v>
      </c>
      <c r="D20" s="7" t="n">
        <v>35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96</v>
      </c>
      <c r="B1" s="2" t="s">
        <v>697</v>
      </c>
      <c r="C1" s="2" t="s">
        <v>698</v>
      </c>
      <c r="D1" s="2" t="s">
        <v>699</v>
      </c>
      <c r="E1" s="2" t="s">
        <v>700</v>
      </c>
      <c r="F1" s="2" t="s">
        <v>560</v>
      </c>
      <c r="G1" s="2" t="s">
        <v>99</v>
      </c>
      <c r="H1" s="2" t="s">
        <v>700</v>
      </c>
    </row>
    <row r="2" spans="1:8">
      <c r="A2" s="3" t="s">
        <v>701</v>
      </c>
    </row>
    <row r="3" spans="1:8">
      <c r="A3" s="4" t="s">
        <v>702</v>
      </c>
      <c r="B3" s="11" t="n">
        <v>250</v>
      </c>
      <c r="C3" s="7" t="n">
        <v>275</v>
      </c>
      <c r="G3" s="7" t="n">
        <v>275</v>
      </c>
    </row>
    <row r="4" spans="1:8">
      <c r="A4" s="4" t="s">
        <v>703</v>
      </c>
      <c r="B4" s="11" t="n">
        <v>4500</v>
      </c>
      <c r="C4" s="7" t="n">
        <v>4950</v>
      </c>
      <c r="G4" s="6" t="n">
        <v>4950</v>
      </c>
    </row>
    <row r="5" spans="1:8">
      <c r="A5" s="4" t="s">
        <v>704</v>
      </c>
    </row>
    <row r="6" spans="1:8">
      <c r="A6" s="3" t="s">
        <v>705</v>
      </c>
    </row>
    <row r="7" spans="1:8">
      <c r="A7" s="4" t="s">
        <v>442</v>
      </c>
      <c r="D7" s="11" t="n">
        <v>647</v>
      </c>
    </row>
    <row r="8" spans="1:8">
      <c r="A8" s="4" t="s">
        <v>706</v>
      </c>
      <c r="D8" s="6" t="n">
        <v>4460</v>
      </c>
    </row>
    <row r="9" spans="1:8">
      <c r="A9" s="4" t="s">
        <v>707</v>
      </c>
      <c r="D9" s="6" t="n">
        <v>593</v>
      </c>
    </row>
    <row r="10" spans="1:8">
      <c r="A10" s="4" t="s">
        <v>708</v>
      </c>
      <c r="D10" s="6" t="n">
        <v>5700</v>
      </c>
    </row>
    <row r="11" spans="1:8">
      <c r="A11" s="3" t="s">
        <v>701</v>
      </c>
    </row>
    <row r="12" spans="1:8">
      <c r="A12" s="4" t="s">
        <v>702</v>
      </c>
      <c r="D12" s="6" t="n">
        <v>2100</v>
      </c>
    </row>
    <row r="13" spans="1:8">
      <c r="A13" s="4" t="s">
        <v>709</v>
      </c>
      <c r="D13" s="6" t="n">
        <v>3600</v>
      </c>
    </row>
    <row r="14" spans="1:8">
      <c r="A14" s="4" t="s">
        <v>703</v>
      </c>
      <c r="D14" s="6" t="n">
        <v>5700</v>
      </c>
    </row>
    <row r="15" spans="1:8">
      <c r="A15" s="4" t="s">
        <v>129</v>
      </c>
      <c r="D15" s="6" t="n">
        <v>0</v>
      </c>
    </row>
    <row r="16" spans="1:8">
      <c r="A16" s="4" t="s">
        <v>708</v>
      </c>
      <c r="D16" s="6" t="n">
        <v>5700</v>
      </c>
    </row>
    <row r="17" spans="1:8">
      <c r="A17" s="4" t="s">
        <v>710</v>
      </c>
    </row>
    <row r="18" spans="1:8">
      <c r="A18" s="3" t="s">
        <v>705</v>
      </c>
    </row>
    <row r="19" spans="1:8">
      <c r="A19" s="4" t="s">
        <v>442</v>
      </c>
      <c r="D19" s="6" t="n">
        <v>591</v>
      </c>
      <c r="H19" s="7" t="n">
        <v>770</v>
      </c>
    </row>
    <row r="20" spans="1:8">
      <c r="A20" s="4" t="s">
        <v>706</v>
      </c>
      <c r="D20" s="6" t="n">
        <v>4446</v>
      </c>
      <c r="H20" s="6" t="n">
        <v>5744</v>
      </c>
    </row>
    <row r="21" spans="1:8">
      <c r="A21" s="4" t="s">
        <v>707</v>
      </c>
      <c r="D21" s="6" t="n">
        <v>785</v>
      </c>
      <c r="H21" s="6" t="n">
        <v>1020</v>
      </c>
    </row>
    <row r="22" spans="1:8">
      <c r="A22" s="4" t="s">
        <v>711</v>
      </c>
      <c r="D22" s="6" t="n">
        <v>10</v>
      </c>
      <c r="H22" s="6" t="n">
        <v>15</v>
      </c>
    </row>
    <row r="23" spans="1:8">
      <c r="A23" s="4" t="s">
        <v>708</v>
      </c>
      <c r="D23" s="6" t="n">
        <v>5832</v>
      </c>
      <c r="H23" s="6" t="n">
        <v>7549</v>
      </c>
    </row>
    <row r="24" spans="1:8">
      <c r="A24" s="3" t="s">
        <v>701</v>
      </c>
    </row>
    <row r="25" spans="1:8">
      <c r="A25" s="4" t="s">
        <v>702</v>
      </c>
      <c r="D25" s="6" t="n">
        <v>2100</v>
      </c>
      <c r="E25" s="7" t="n">
        <v>2700</v>
      </c>
    </row>
    <row r="26" spans="1:8">
      <c r="A26" s="4" t="s">
        <v>709</v>
      </c>
      <c r="D26" s="6" t="n">
        <v>3600</v>
      </c>
      <c r="E26" s="6" t="n">
        <v>4700</v>
      </c>
    </row>
    <row r="27" spans="1:8">
      <c r="A27" s="4" t="s">
        <v>703</v>
      </c>
      <c r="D27" s="6" t="n">
        <v>5700</v>
      </c>
      <c r="E27" s="6" t="n">
        <v>7400</v>
      </c>
    </row>
    <row r="28" spans="1:8">
      <c r="A28" s="4" t="s">
        <v>129</v>
      </c>
      <c r="D28" s="6" t="n">
        <v>132</v>
      </c>
      <c r="E28" s="7" t="n">
        <v>149</v>
      </c>
      <c r="F28" s="11" t="n">
        <v>132</v>
      </c>
      <c r="G28" s="7" t="n">
        <v>149</v>
      </c>
    </row>
    <row r="29" spans="1:8">
      <c r="A29" s="4" t="s">
        <v>708</v>
      </c>
      <c r="D29" s="11" t="n">
        <v>5832</v>
      </c>
      <c r="H29" s="7" t="n">
        <v>754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4"/>
    <col customWidth="1" max="3" min="3" width="32"/>
    <col customWidth="1" max="4" min="4" width="32"/>
    <col customWidth="1" max="5" min="5" width="21"/>
    <col customWidth="1" max="6" min="6" width="29"/>
    <col customWidth="1" max="7" min="7" width="21"/>
  </cols>
  <sheetData>
    <row r="1" spans="1:7">
      <c r="A1" s="1" t="s">
        <v>712</v>
      </c>
      <c r="B1" s="2" t="s">
        <v>713</v>
      </c>
      <c r="C1" s="2" t="s">
        <v>714</v>
      </c>
      <c r="D1" s="2" t="s">
        <v>715</v>
      </c>
      <c r="E1" s="2" t="s">
        <v>99</v>
      </c>
      <c r="F1" s="2" t="s">
        <v>716</v>
      </c>
      <c r="G1" s="2" t="s">
        <v>125</v>
      </c>
    </row>
    <row r="2" spans="1:7">
      <c r="A2" s="3" t="s">
        <v>193</v>
      </c>
    </row>
    <row r="3" spans="1:7">
      <c r="A3" s="4" t="s">
        <v>702</v>
      </c>
      <c r="C3" s="11" t="n">
        <v>250</v>
      </c>
      <c r="D3" s="7" t="n">
        <v>275</v>
      </c>
      <c r="E3" s="7" t="n">
        <v>275</v>
      </c>
    </row>
    <row r="4" spans="1:7">
      <c r="A4" s="4" t="s">
        <v>703</v>
      </c>
      <c r="C4" s="6" t="n">
        <v>4500</v>
      </c>
      <c r="D4" s="6" t="n">
        <v>4950</v>
      </c>
      <c r="E4" s="6" t="n">
        <v>4950</v>
      </c>
    </row>
    <row r="5" spans="1:7">
      <c r="A5" s="3" t="s">
        <v>717</v>
      </c>
    </row>
    <row r="6" spans="1:7">
      <c r="A6" s="4" t="s">
        <v>718</v>
      </c>
      <c r="E6" s="7" t="n">
        <v>5016</v>
      </c>
      <c r="G6" s="7" t="n">
        <v>5322</v>
      </c>
    </row>
    <row r="7" spans="1:7">
      <c r="A7" s="4" t="s">
        <v>719</v>
      </c>
    </row>
    <row r="8" spans="1:7">
      <c r="A8" s="3" t="s">
        <v>193</v>
      </c>
    </row>
    <row r="9" spans="1:7">
      <c r="A9" s="4" t="s">
        <v>720</v>
      </c>
      <c r="C9" s="6" t="n">
        <v>2232</v>
      </c>
      <c r="D9" s="6" t="n">
        <v>2455</v>
      </c>
    </row>
    <row r="10" spans="1:7">
      <c r="A10" s="4" t="s">
        <v>721</v>
      </c>
    </row>
    <row r="11" spans="1:7">
      <c r="A11" s="3" t="s">
        <v>193</v>
      </c>
    </row>
    <row r="12" spans="1:7">
      <c r="A12" s="4" t="s">
        <v>720</v>
      </c>
      <c r="C12" s="11" t="n">
        <v>2018</v>
      </c>
      <c r="D12" s="6" t="n">
        <v>2220</v>
      </c>
    </row>
    <row r="13" spans="1:7">
      <c r="A13" s="4" t="s">
        <v>196</v>
      </c>
    </row>
    <row r="14" spans="1:7">
      <c r="A14" s="3" t="s">
        <v>457</v>
      </c>
    </row>
    <row r="15" spans="1:7">
      <c r="A15" s="4" t="s">
        <v>300</v>
      </c>
      <c r="C15" s="4" t="s">
        <v>301</v>
      </c>
      <c r="F15" s="4" t="s">
        <v>301</v>
      </c>
    </row>
    <row r="16" spans="1:7">
      <c r="A16" s="4" t="s">
        <v>722</v>
      </c>
      <c r="C16" s="11" t="n">
        <v>4851</v>
      </c>
      <c r="D16" s="7" t="n">
        <v>5288</v>
      </c>
    </row>
    <row r="17" spans="1:7">
      <c r="A17" s="4" t="s">
        <v>723</v>
      </c>
      <c r="C17" s="4" t="s">
        <v>413</v>
      </c>
      <c r="D17" s="4" t="s">
        <v>413</v>
      </c>
    </row>
    <row r="18" spans="1:7">
      <c r="A18" s="4" t="s">
        <v>724</v>
      </c>
      <c r="C18" s="11" t="n">
        <v>184</v>
      </c>
      <c r="D18" s="7" t="n">
        <v>200</v>
      </c>
    </row>
    <row r="19" spans="1:7">
      <c r="A19" s="4" t="s">
        <v>725</v>
      </c>
      <c r="C19" s="6" t="n">
        <v>167</v>
      </c>
      <c r="D19" s="6" t="n">
        <v>182</v>
      </c>
    </row>
    <row r="20" spans="1:7">
      <c r="A20" s="3" t="s">
        <v>193</v>
      </c>
    </row>
    <row r="21" spans="1:7">
      <c r="A21" s="4" t="s">
        <v>702</v>
      </c>
      <c r="C21" s="6" t="n">
        <v>250</v>
      </c>
      <c r="D21" s="6" t="n">
        <v>273</v>
      </c>
    </row>
    <row r="22" spans="1:7">
      <c r="A22" s="4" t="s">
        <v>703</v>
      </c>
      <c r="C22" s="6" t="n">
        <v>4500</v>
      </c>
      <c r="D22" s="7" t="n">
        <v>4950</v>
      </c>
    </row>
    <row r="23" spans="1:7">
      <c r="A23" s="3" t="s">
        <v>717</v>
      </c>
    </row>
    <row r="24" spans="1:7">
      <c r="A24" s="4" t="s">
        <v>706</v>
      </c>
      <c r="C24" s="6" t="n">
        <v>3680</v>
      </c>
      <c r="F24" s="7" t="n">
        <v>4048</v>
      </c>
    </row>
    <row r="25" spans="1:7">
      <c r="A25" s="4" t="s">
        <v>707</v>
      </c>
      <c r="C25" s="6" t="n">
        <v>649</v>
      </c>
      <c r="F25" s="6" t="n">
        <v>714</v>
      </c>
    </row>
    <row r="26" spans="1:7">
      <c r="A26" s="4" t="s">
        <v>726</v>
      </c>
      <c r="C26" s="6" t="n">
        <v>52</v>
      </c>
      <c r="F26" s="6" t="n">
        <v>57</v>
      </c>
    </row>
    <row r="27" spans="1:7">
      <c r="A27" s="4" t="s">
        <v>38</v>
      </c>
      <c r="C27" s="6" t="n">
        <v>119</v>
      </c>
      <c r="F27" s="6" t="n">
        <v>131</v>
      </c>
    </row>
    <row r="28" spans="1:7">
      <c r="A28" s="4" t="s">
        <v>727</v>
      </c>
      <c r="C28" s="11" t="n">
        <v>4500</v>
      </c>
      <c r="F28" s="7" t="n">
        <v>4950</v>
      </c>
    </row>
    <row r="29" spans="1:7">
      <c r="A29" s="3" t="s">
        <v>728</v>
      </c>
    </row>
    <row r="30" spans="1:7">
      <c r="A30" s="4" t="s">
        <v>299</v>
      </c>
      <c r="C30" s="6" t="n">
        <v>93</v>
      </c>
      <c r="F30" s="6" t="n">
        <v>93</v>
      </c>
    </row>
    <row r="31" spans="1:7">
      <c r="A31" s="4" t="s">
        <v>302</v>
      </c>
      <c r="C31" s="6" t="n">
        <v>3</v>
      </c>
      <c r="D31" s="6" t="n">
        <v>3</v>
      </c>
    </row>
    <row r="32" spans="1:7">
      <c r="A32" s="4" t="s">
        <v>303</v>
      </c>
      <c r="C32" s="6" t="n">
        <v>10</v>
      </c>
      <c r="D32" s="6" t="n">
        <v>10</v>
      </c>
    </row>
    <row r="33" spans="1:7">
      <c r="A33" s="4" t="s">
        <v>304</v>
      </c>
      <c r="C33" s="6" t="n">
        <v>13000</v>
      </c>
      <c r="D33" s="6" t="n">
        <v>13000</v>
      </c>
    </row>
    <row r="34" spans="1:7">
      <c r="A34" s="4" t="s">
        <v>305</v>
      </c>
      <c r="C34" s="6" t="n">
        <v>1</v>
      </c>
      <c r="D34" s="6" t="n">
        <v>1</v>
      </c>
    </row>
    <row r="35" spans="1:7">
      <c r="A35" s="4" t="s">
        <v>306</v>
      </c>
      <c r="C35" s="6" t="n">
        <v>1</v>
      </c>
      <c r="D35" s="6" t="n">
        <v>1</v>
      </c>
    </row>
    <row r="36" spans="1:7">
      <c r="A36" s="4" t="s">
        <v>473</v>
      </c>
    </row>
    <row r="37" spans="1:7">
      <c r="A37" s="3" t="s">
        <v>457</v>
      </c>
    </row>
    <row r="38" spans="1:7">
      <c r="A38" s="4" t="s">
        <v>472</v>
      </c>
      <c r="C38" s="11" t="n">
        <v>2232</v>
      </c>
      <c r="F38" s="7" t="n">
        <v>2245</v>
      </c>
    </row>
    <row r="39" spans="1:7">
      <c r="A39" s="4" t="s">
        <v>462</v>
      </c>
      <c r="B39" s="4" t="s">
        <v>474</v>
      </c>
    </row>
    <row r="40" spans="1:7">
      <c r="A40" s="4" t="s">
        <v>475</v>
      </c>
      <c r="B40" s="4" t="s">
        <v>476</v>
      </c>
    </row>
    <row r="41" spans="1:7">
      <c r="A41" s="4" t="s">
        <v>458</v>
      </c>
      <c r="B41" s="4" t="s">
        <v>459</v>
      </c>
    </row>
    <row r="42" spans="1:7">
      <c r="A42" s="4" t="s">
        <v>461</v>
      </c>
      <c r="B42" s="4" t="s">
        <v>328</v>
      </c>
    </row>
    <row r="43" spans="1:7">
      <c r="A43" s="4" t="s">
        <v>729</v>
      </c>
    </row>
    <row r="44" spans="1:7">
      <c r="A44" s="3" t="s">
        <v>457</v>
      </c>
    </row>
    <row r="45" spans="1:7">
      <c r="A45" s="4" t="s">
        <v>730</v>
      </c>
      <c r="C45" s="6" t="n">
        <v>5</v>
      </c>
      <c r="F45" s="6" t="n">
        <v>5</v>
      </c>
    </row>
    <row r="46" spans="1:7">
      <c r="A46" s="4" t="s">
        <v>472</v>
      </c>
      <c r="C46" s="11" t="n">
        <v>2018</v>
      </c>
      <c r="F46" s="7" t="n">
        <v>2200</v>
      </c>
    </row>
    <row r="47" spans="1:7">
      <c r="A47" s="4" t="s">
        <v>470</v>
      </c>
      <c r="C47" s="4" t="s">
        <v>471</v>
      </c>
      <c r="F47" s="4" t="s">
        <v>471</v>
      </c>
    </row>
    <row r="48" spans="1:7">
      <c r="A48" s="4" t="s">
        <v>462</v>
      </c>
      <c r="B48" s="4" t="s">
        <v>463</v>
      </c>
    </row>
    <row r="49" spans="1:7">
      <c r="A49" s="4" t="s">
        <v>461</v>
      </c>
      <c r="B49" s="4" t="s">
        <v>344</v>
      </c>
    </row>
    <row r="50" spans="1:7">
      <c r="A50" s="4" t="s">
        <v>464</v>
      </c>
      <c r="B50" s="4" t="s">
        <v>32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46"/>
    <col customWidth="1" max="5" min="5" width="20"/>
    <col customWidth="1" max="6" min="6" width="10"/>
  </cols>
  <sheetData>
    <row r="1" spans="1:6">
      <c r="A1" s="1" t="s">
        <v>101</v>
      </c>
      <c r="B1" s="2" t="s">
        <v>102</v>
      </c>
      <c r="C1" s="2" t="s">
        <v>103</v>
      </c>
      <c r="D1" s="2" t="s">
        <v>104</v>
      </c>
      <c r="E1" s="2" t="s">
        <v>105</v>
      </c>
      <c r="F1" s="2" t="s">
        <v>106</v>
      </c>
    </row>
    <row r="2" spans="1:6">
      <c r="A2" s="4" t="s">
        <v>107</v>
      </c>
      <c r="B2" s="7" t="n">
        <v>9</v>
      </c>
      <c r="C2" s="7" t="n">
        <v>52578</v>
      </c>
      <c r="D2" s="7" t="n">
        <v>5742</v>
      </c>
      <c r="E2" s="7" t="n">
        <v>-16441</v>
      </c>
      <c r="F2" s="7" t="n">
        <v>41888</v>
      </c>
    </row>
    <row r="3" spans="1:6">
      <c r="A3" s="4" t="s">
        <v>108</v>
      </c>
      <c r="B3" s="6" t="n">
        <v>8810135</v>
      </c>
    </row>
    <row r="4" spans="1:6">
      <c r="A4" s="3" t="s">
        <v>109</v>
      </c>
    </row>
    <row r="5" spans="1:6">
      <c r="A5" s="4" t="s">
        <v>110</v>
      </c>
      <c r="C5" s="6" t="n">
        <v>36</v>
      </c>
      <c r="F5" s="6" t="n">
        <v>36</v>
      </c>
    </row>
    <row r="6" spans="1:6">
      <c r="A6" s="4" t="s">
        <v>111</v>
      </c>
      <c r="C6" s="6" t="n">
        <v>224</v>
      </c>
      <c r="F6" s="6" t="n">
        <v>224</v>
      </c>
    </row>
    <row r="7" spans="1:6">
      <c r="A7" s="4" t="s">
        <v>112</v>
      </c>
      <c r="D7" s="6" t="n">
        <v>-5256</v>
      </c>
      <c r="F7" s="6" t="n">
        <v>-5256</v>
      </c>
    </row>
    <row r="8" spans="1:6">
      <c r="A8" s="4" t="s">
        <v>113</v>
      </c>
      <c r="C8" s="6" t="n">
        <v>-10</v>
      </c>
      <c r="F8" s="6" t="n">
        <v>-10</v>
      </c>
    </row>
    <row r="9" spans="1:6">
      <c r="A9" s="4" t="s">
        <v>114</v>
      </c>
      <c r="B9" s="6" t="n">
        <v>-3200</v>
      </c>
    </row>
    <row r="10" spans="1:6">
      <c r="A10" s="4" t="s">
        <v>115</v>
      </c>
      <c r="C10" s="6" t="n">
        <v>59</v>
      </c>
      <c r="F10" s="6" t="n">
        <v>59</v>
      </c>
    </row>
    <row r="11" spans="1:6">
      <c r="A11" s="4" t="s">
        <v>116</v>
      </c>
      <c r="B11" s="6" t="n">
        <v>13970</v>
      </c>
    </row>
    <row r="12" spans="1:6">
      <c r="A12" s="4" t="s">
        <v>117</v>
      </c>
      <c r="C12" s="6" t="n">
        <v>1</v>
      </c>
      <c r="F12" s="7" t="n">
        <v>1</v>
      </c>
    </row>
    <row r="13" spans="1:6">
      <c r="A13" s="4" t="s">
        <v>118</v>
      </c>
      <c r="B13" s="6" t="n">
        <v>300</v>
      </c>
      <c r="F13" s="6" t="n">
        <v>300</v>
      </c>
    </row>
    <row r="14" spans="1:6">
      <c r="A14" s="4" t="s">
        <v>119</v>
      </c>
      <c r="E14" s="6" t="n">
        <v>2638</v>
      </c>
      <c r="F14" s="7" t="n">
        <v>2638</v>
      </c>
    </row>
    <row r="15" spans="1:6">
      <c r="A15" s="4" t="s">
        <v>120</v>
      </c>
      <c r="B15" s="7" t="n">
        <v>9</v>
      </c>
      <c r="C15" s="6" t="n">
        <v>52888</v>
      </c>
      <c r="D15" s="6" t="n">
        <v>486</v>
      </c>
      <c r="E15" s="6" t="n">
        <v>-13803</v>
      </c>
      <c r="F15" s="6" t="n">
        <v>39580</v>
      </c>
    </row>
    <row r="16" spans="1:6">
      <c r="A16" s="4" t="s">
        <v>121</v>
      </c>
      <c r="B16" s="6" t="n">
        <v>8821205</v>
      </c>
    </row>
    <row r="17" spans="1:6">
      <c r="A17" s="3" t="s">
        <v>109</v>
      </c>
    </row>
    <row r="18" spans="1:6">
      <c r="A18" s="4" t="s">
        <v>110</v>
      </c>
      <c r="C18" s="6" t="n">
        <v>71</v>
      </c>
      <c r="F18" s="6" t="n">
        <v>71</v>
      </c>
    </row>
    <row r="19" spans="1:6">
      <c r="A19" s="4" t="s">
        <v>111</v>
      </c>
      <c r="C19" s="6" t="n">
        <v>350</v>
      </c>
      <c r="F19" s="6" t="n">
        <v>350</v>
      </c>
    </row>
    <row r="20" spans="1:6">
      <c r="A20" s="4" t="s">
        <v>112</v>
      </c>
      <c r="D20" s="6" t="n">
        <v>-3768</v>
      </c>
      <c r="F20" s="6" t="n">
        <v>-3768</v>
      </c>
    </row>
    <row r="21" spans="1:6">
      <c r="A21" s="4" t="s">
        <v>115</v>
      </c>
      <c r="C21" s="6" t="n">
        <v>78</v>
      </c>
      <c r="F21" s="6" t="n">
        <v>78</v>
      </c>
    </row>
    <row r="22" spans="1:6">
      <c r="A22" s="4" t="s">
        <v>116</v>
      </c>
      <c r="B22" s="6" t="n">
        <v>7806</v>
      </c>
    </row>
    <row r="23" spans="1:6">
      <c r="A23" s="4" t="s">
        <v>119</v>
      </c>
      <c r="E23" s="6" t="n">
        <v>3858</v>
      </c>
      <c r="F23" s="6" t="n">
        <v>3858</v>
      </c>
    </row>
    <row r="24" spans="1:6">
      <c r="A24" s="4" t="s">
        <v>122</v>
      </c>
      <c r="B24" s="7" t="n">
        <v>9</v>
      </c>
      <c r="C24" s="7" t="n">
        <v>53387</v>
      </c>
      <c r="D24" s="7" t="n">
        <v>-3282</v>
      </c>
      <c r="E24" s="7" t="n">
        <v>-9945</v>
      </c>
      <c r="F24" s="7" t="n">
        <v>40169</v>
      </c>
    </row>
    <row r="25" spans="1:6">
      <c r="A25" s="4" t="s">
        <v>123</v>
      </c>
      <c r="B25" s="6" t="n">
        <v>882901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60"/>
    <col customWidth="1" max="2" min="2" width="18"/>
    <col customWidth="1" max="3" min="3" width="28"/>
    <col customWidth="1" max="4" min="4" width="21"/>
  </cols>
  <sheetData>
    <row r="1" spans="1:4">
      <c r="A1" s="1" t="s">
        <v>731</v>
      </c>
      <c r="B1" s="2" t="s">
        <v>351</v>
      </c>
      <c r="C1" s="2" t="s">
        <v>732</v>
      </c>
      <c r="D1" s="2" t="s">
        <v>125</v>
      </c>
    </row>
    <row r="2" spans="1:4">
      <c r="A2" s="3" t="s">
        <v>221</v>
      </c>
    </row>
    <row r="3" spans="1:4">
      <c r="A3" s="4" t="s">
        <v>733</v>
      </c>
      <c r="B3" s="6" t="n">
        <v>2</v>
      </c>
      <c r="C3" s="6" t="n">
        <v>2</v>
      </c>
    </row>
    <row r="4" spans="1:4">
      <c r="A4" s="4" t="s">
        <v>734</v>
      </c>
      <c r="C4" s="7" t="n">
        <v>42386</v>
      </c>
      <c r="D4" s="7" t="n">
        <v>38475</v>
      </c>
    </row>
    <row r="5" spans="1:4">
      <c r="A5" s="4" t="s">
        <v>78</v>
      </c>
      <c r="C5" s="6" t="n">
        <v>-21747</v>
      </c>
      <c r="D5" s="6" t="n">
        <v>-20732</v>
      </c>
    </row>
    <row r="6" spans="1:4">
      <c r="A6" s="4" t="s">
        <v>79</v>
      </c>
      <c r="C6" s="6" t="n">
        <v>-1863</v>
      </c>
      <c r="D6" s="6" t="n">
        <v>-1630</v>
      </c>
    </row>
    <row r="7" spans="1:4">
      <c r="A7" s="4" t="s">
        <v>80</v>
      </c>
      <c r="C7" s="6" t="n">
        <v>-13467</v>
      </c>
      <c r="D7" s="6" t="n">
        <v>-12118</v>
      </c>
    </row>
    <row r="8" spans="1:4">
      <c r="A8" s="4" t="s">
        <v>84</v>
      </c>
      <c r="C8" s="6" t="n">
        <v>-206</v>
      </c>
      <c r="D8" s="6" t="n">
        <v>-48</v>
      </c>
    </row>
    <row r="9" spans="1:4">
      <c r="A9" s="4" t="s">
        <v>85</v>
      </c>
      <c r="C9" s="6" t="n">
        <v>149</v>
      </c>
      <c r="D9" s="6" t="n">
        <v>-1</v>
      </c>
    </row>
    <row r="10" spans="1:4">
      <c r="A10" s="4" t="s">
        <v>735</v>
      </c>
      <c r="C10" s="6" t="n">
        <v>-57</v>
      </c>
      <c r="D10" s="6" t="n">
        <v>-49</v>
      </c>
    </row>
    <row r="11" spans="1:4">
      <c r="A11" s="4" t="s">
        <v>736</v>
      </c>
      <c r="C11" s="6" t="n">
        <v>-37134</v>
      </c>
      <c r="D11" s="6" t="n">
        <v>-34529</v>
      </c>
    </row>
    <row r="12" spans="1:4">
      <c r="A12" s="4" t="s">
        <v>86</v>
      </c>
      <c r="C12" s="6" t="n">
        <v>5252</v>
      </c>
      <c r="D12" s="6" t="n">
        <v>3946</v>
      </c>
    </row>
    <row r="13" spans="1:4">
      <c r="A13" s="4" t="s">
        <v>87</v>
      </c>
      <c r="C13" s="6" t="n">
        <v>-1394</v>
      </c>
      <c r="D13" s="6" t="n">
        <v>-1308</v>
      </c>
    </row>
    <row r="14" spans="1:4">
      <c r="A14" s="4" t="s">
        <v>88</v>
      </c>
      <c r="C14" s="6" t="n">
        <v>3858</v>
      </c>
      <c r="D14" s="6" t="n">
        <v>2638</v>
      </c>
    </row>
    <row r="15" spans="1:4">
      <c r="A15" s="3" t="s">
        <v>737</v>
      </c>
    </row>
    <row r="16" spans="1:4">
      <c r="A16" s="4" t="s">
        <v>41</v>
      </c>
      <c r="C16" s="6" t="n">
        <v>55239</v>
      </c>
      <c r="D16" s="6" t="n">
        <v>49487</v>
      </c>
    </row>
    <row r="17" spans="1:4">
      <c r="A17" s="4" t="s">
        <v>738</v>
      </c>
      <c r="C17" s="6" t="n">
        <v>37122</v>
      </c>
      <c r="D17" s="6" t="n">
        <v>35469</v>
      </c>
    </row>
    <row r="18" spans="1:4">
      <c r="A18" s="4" t="s">
        <v>739</v>
      </c>
      <c r="C18" s="6" t="n">
        <v>5016</v>
      </c>
      <c r="D18" s="6" t="n">
        <v>5322</v>
      </c>
    </row>
    <row r="19" spans="1:4">
      <c r="A19" s="4" t="s">
        <v>740</v>
      </c>
      <c r="C19" s="6" t="n">
        <v>13101</v>
      </c>
      <c r="D19" s="6" t="n">
        <v>8696</v>
      </c>
    </row>
    <row r="20" spans="1:4">
      <c r="A20" s="3" t="s">
        <v>741</v>
      </c>
    </row>
    <row r="21" spans="1:4">
      <c r="A21" s="4" t="s">
        <v>742</v>
      </c>
      <c r="C21" s="6" t="n">
        <v>1214</v>
      </c>
      <c r="D21" s="6" t="n">
        <v>8413</v>
      </c>
    </row>
    <row r="22" spans="1:4">
      <c r="A22" s="4" t="s">
        <v>743</v>
      </c>
    </row>
    <row r="23" spans="1:4">
      <c r="A23" s="3" t="s">
        <v>221</v>
      </c>
    </row>
    <row r="24" spans="1:4">
      <c r="A24" s="4" t="s">
        <v>79</v>
      </c>
      <c r="C24" s="6" t="n">
        <v>-9</v>
      </c>
      <c r="D24" s="6" t="n">
        <v>-9</v>
      </c>
    </row>
    <row r="25" spans="1:4">
      <c r="A25" s="4" t="s">
        <v>80</v>
      </c>
      <c r="C25" s="6" t="n">
        <v>-3842</v>
      </c>
      <c r="D25" s="6" t="n">
        <v>-3700</v>
      </c>
    </row>
    <row r="26" spans="1:4">
      <c r="A26" s="4" t="s">
        <v>736</v>
      </c>
      <c r="C26" s="6" t="n">
        <v>-3851</v>
      </c>
      <c r="D26" s="6" t="n">
        <v>-3709</v>
      </c>
    </row>
    <row r="27" spans="1:4">
      <c r="A27" s="4" t="s">
        <v>86</v>
      </c>
      <c r="C27" s="6" t="n">
        <v>-3851</v>
      </c>
      <c r="D27" s="6" t="n">
        <v>-3709</v>
      </c>
    </row>
    <row r="28" spans="1:4">
      <c r="A28" s="4" t="s">
        <v>88</v>
      </c>
      <c r="C28" s="6" t="n">
        <v>-3851</v>
      </c>
      <c r="D28" s="6" t="n">
        <v>-3709</v>
      </c>
    </row>
    <row r="29" spans="1:4">
      <c r="A29" s="3" t="s">
        <v>737</v>
      </c>
    </row>
    <row r="30" spans="1:4">
      <c r="A30" s="4" t="s">
        <v>41</v>
      </c>
      <c r="C30" s="6" t="n">
        <v>1519</v>
      </c>
      <c r="D30" s="6" t="n">
        <v>1315</v>
      </c>
    </row>
    <row r="31" spans="1:4">
      <c r="A31" s="4" t="s">
        <v>738</v>
      </c>
      <c r="C31" s="6" t="n">
        <v>780</v>
      </c>
      <c r="D31" s="6" t="n">
        <v>843</v>
      </c>
    </row>
    <row r="32" spans="1:4">
      <c r="A32" s="4" t="s">
        <v>740</v>
      </c>
      <c r="C32" s="6" t="n">
        <v>739</v>
      </c>
      <c r="D32" s="6" t="n">
        <v>472</v>
      </c>
    </row>
    <row r="33" spans="1:4">
      <c r="A33" s="3" t="s">
        <v>741</v>
      </c>
    </row>
    <row r="34" spans="1:4">
      <c r="A34" s="4" t="s">
        <v>742</v>
      </c>
      <c r="C34" s="6" t="n">
        <v>13</v>
      </c>
      <c r="D34" s="6" t="n">
        <v>4</v>
      </c>
    </row>
    <row r="35" spans="1:4">
      <c r="A35" s="4" t="s">
        <v>744</v>
      </c>
    </row>
    <row r="36" spans="1:4">
      <c r="A36" s="3" t="s">
        <v>221</v>
      </c>
    </row>
    <row r="37" spans="1:4">
      <c r="A37" s="4" t="s">
        <v>734</v>
      </c>
      <c r="C37" s="6" t="n">
        <v>38762</v>
      </c>
      <c r="D37" s="6" t="n">
        <v>37556</v>
      </c>
    </row>
    <row r="38" spans="1:4">
      <c r="A38" s="4" t="s">
        <v>78</v>
      </c>
      <c r="C38" s="6" t="n">
        <v>-19839</v>
      </c>
      <c r="D38" s="6" t="n">
        <v>-20265</v>
      </c>
    </row>
    <row r="39" spans="1:4">
      <c r="A39" s="4" t="s">
        <v>79</v>
      </c>
      <c r="C39" s="6" t="n">
        <v>-1320</v>
      </c>
      <c r="D39" s="6" t="n">
        <v>-1536</v>
      </c>
    </row>
    <row r="40" spans="1:4">
      <c r="A40" s="4" t="s">
        <v>80</v>
      </c>
      <c r="C40" s="6" t="n">
        <v>-8184</v>
      </c>
      <c r="D40" s="6" t="n">
        <v>-7776</v>
      </c>
    </row>
    <row r="41" spans="1:4">
      <c r="A41" s="4" t="s">
        <v>84</v>
      </c>
      <c r="C41" s="6" t="n">
        <v>-3</v>
      </c>
      <c r="D41" s="6" t="n">
        <v>-6</v>
      </c>
    </row>
    <row r="42" spans="1:4">
      <c r="A42" s="4" t="s">
        <v>736</v>
      </c>
      <c r="C42" s="6" t="n">
        <v>-29346</v>
      </c>
      <c r="D42" s="6" t="n">
        <v>-29583</v>
      </c>
    </row>
    <row r="43" spans="1:4">
      <c r="A43" s="4" t="s">
        <v>86</v>
      </c>
      <c r="C43" s="6" t="n">
        <v>9416</v>
      </c>
      <c r="D43" s="6" t="n">
        <v>7973</v>
      </c>
    </row>
    <row r="44" spans="1:4">
      <c r="A44" s="4" t="s">
        <v>87</v>
      </c>
      <c r="C44" s="6" t="n">
        <v>-1394</v>
      </c>
      <c r="D44" s="6" t="n">
        <v>-1308</v>
      </c>
    </row>
    <row r="45" spans="1:4">
      <c r="A45" s="4" t="s">
        <v>88</v>
      </c>
      <c r="C45" s="6" t="n">
        <v>8022</v>
      </c>
      <c r="D45" s="6" t="n">
        <v>6665</v>
      </c>
    </row>
    <row r="46" spans="1:4">
      <c r="A46" s="3" t="s">
        <v>737</v>
      </c>
    </row>
    <row r="47" spans="1:4">
      <c r="A47" s="4" t="s">
        <v>41</v>
      </c>
      <c r="C47" s="6" t="n">
        <v>40515</v>
      </c>
      <c r="D47" s="6" t="n">
        <v>39697</v>
      </c>
    </row>
    <row r="48" spans="1:4">
      <c r="A48" s="4" t="s">
        <v>738</v>
      </c>
      <c r="C48" s="6" t="n">
        <v>24513</v>
      </c>
      <c r="D48" s="6" t="n">
        <v>27418</v>
      </c>
    </row>
    <row r="49" spans="1:4">
      <c r="A49" s="4" t="s">
        <v>739</v>
      </c>
      <c r="C49" s="6" t="n">
        <v>4885</v>
      </c>
      <c r="D49" s="6" t="n">
        <v>5322</v>
      </c>
    </row>
    <row r="50" spans="1:4">
      <c r="A50" s="4" t="s">
        <v>740</v>
      </c>
      <c r="C50" s="6" t="n">
        <v>11117</v>
      </c>
      <c r="D50" s="6" t="n">
        <v>6957</v>
      </c>
    </row>
    <row r="51" spans="1:4">
      <c r="A51" s="3" t="s">
        <v>741</v>
      </c>
    </row>
    <row r="52" spans="1:4">
      <c r="A52" s="4" t="s">
        <v>742</v>
      </c>
      <c r="C52" s="6" t="n">
        <v>926</v>
      </c>
      <c r="D52" s="6" t="n">
        <v>848</v>
      </c>
    </row>
    <row r="53" spans="1:4">
      <c r="A53" s="4" t="s">
        <v>745</v>
      </c>
    </row>
    <row r="54" spans="1:4">
      <c r="A54" s="3" t="s">
        <v>221</v>
      </c>
    </row>
    <row r="55" spans="1:4">
      <c r="A55" s="4" t="s">
        <v>734</v>
      </c>
      <c r="C55" s="6" t="n">
        <v>3624</v>
      </c>
      <c r="D55" s="6" t="n">
        <v>919</v>
      </c>
    </row>
    <row r="56" spans="1:4">
      <c r="A56" s="4" t="s">
        <v>78</v>
      </c>
      <c r="C56" s="6" t="n">
        <v>-1908</v>
      </c>
      <c r="D56" s="6" t="n">
        <v>-467</v>
      </c>
    </row>
    <row r="57" spans="1:4">
      <c r="A57" s="4" t="s">
        <v>79</v>
      </c>
      <c r="C57" s="6" t="n">
        <v>-534</v>
      </c>
      <c r="D57" s="6" t="n">
        <v>-85</v>
      </c>
    </row>
    <row r="58" spans="1:4">
      <c r="A58" s="4" t="s">
        <v>80</v>
      </c>
      <c r="C58" s="6" t="n">
        <v>-1441</v>
      </c>
      <c r="D58" s="6" t="n">
        <v>-642</v>
      </c>
    </row>
    <row r="59" spans="1:4">
      <c r="A59" s="4" t="s">
        <v>84</v>
      </c>
      <c r="C59" s="6" t="n">
        <v>-203</v>
      </c>
      <c r="D59" s="6" t="n">
        <v>-42</v>
      </c>
    </row>
    <row r="60" spans="1:4">
      <c r="A60" s="4" t="s">
        <v>85</v>
      </c>
      <c r="C60" s="6" t="n">
        <v>149</v>
      </c>
      <c r="D60" s="6" t="n">
        <v>-1</v>
      </c>
    </row>
    <row r="61" spans="1:4">
      <c r="A61" s="4" t="s">
        <v>736</v>
      </c>
      <c r="C61" s="6" t="n">
        <v>-3937</v>
      </c>
      <c r="D61" s="6" t="n">
        <v>-1237</v>
      </c>
    </row>
    <row r="62" spans="1:4">
      <c r="A62" s="4" t="s">
        <v>86</v>
      </c>
      <c r="C62" s="6" t="n">
        <v>-313</v>
      </c>
      <c r="D62" s="6" t="n">
        <v>-318</v>
      </c>
    </row>
    <row r="63" spans="1:4">
      <c r="A63" s="4" t="s">
        <v>88</v>
      </c>
      <c r="C63" s="6" t="n">
        <v>-313</v>
      </c>
      <c r="D63" s="6" t="n">
        <v>-318</v>
      </c>
    </row>
    <row r="64" spans="1:4">
      <c r="A64" s="3" t="s">
        <v>737</v>
      </c>
    </row>
    <row r="65" spans="1:4">
      <c r="A65" s="4" t="s">
        <v>41</v>
      </c>
      <c r="C65" s="6" t="n">
        <v>13205</v>
      </c>
      <c r="D65" s="6" t="n">
        <v>8475</v>
      </c>
    </row>
    <row r="66" spans="1:4">
      <c r="A66" s="4" t="s">
        <v>738</v>
      </c>
      <c r="C66" s="6" t="n">
        <v>11829</v>
      </c>
      <c r="D66" s="6" t="n">
        <v>7208</v>
      </c>
    </row>
    <row r="67" spans="1:4">
      <c r="A67" s="4" t="s">
        <v>739</v>
      </c>
      <c r="C67" s="6" t="n">
        <v>131</v>
      </c>
    </row>
    <row r="68" spans="1:4">
      <c r="A68" s="4" t="s">
        <v>740</v>
      </c>
      <c r="C68" s="6" t="n">
        <v>1245</v>
      </c>
      <c r="D68" s="6" t="n">
        <v>1267</v>
      </c>
    </row>
    <row r="69" spans="1:4">
      <c r="A69" s="3" t="s">
        <v>741</v>
      </c>
    </row>
    <row r="70" spans="1:4">
      <c r="A70" s="4" t="s">
        <v>742</v>
      </c>
      <c r="C70" s="7" t="n">
        <v>275</v>
      </c>
      <c r="D70" s="7" t="n">
        <v>756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1"/>
    <col customWidth="1" max="2" min="2" width="48"/>
    <col customWidth="1" max="3" min="3" width="48"/>
    <col customWidth="1" max="4" min="4" width="20"/>
    <col customWidth="1" max="5" min="5" width="30"/>
    <col customWidth="1" max="6" min="6" width="20"/>
  </cols>
  <sheetData>
    <row r="1" spans="1:6">
      <c r="A1" s="1" t="s">
        <v>746</v>
      </c>
      <c r="B1" s="2" t="s">
        <v>747</v>
      </c>
      <c r="C1" s="2" t="s">
        <v>622</v>
      </c>
      <c r="D1" s="2" t="s">
        <v>508</v>
      </c>
      <c r="E1" s="2" t="s">
        <v>653</v>
      </c>
      <c r="F1" s="2" t="s">
        <v>748</v>
      </c>
    </row>
    <row r="2" spans="1:6">
      <c r="A2" s="3" t="s">
        <v>749</v>
      </c>
    </row>
    <row r="3" spans="1:6">
      <c r="A3" s="4" t="s">
        <v>513</v>
      </c>
      <c r="E3" s="6" t="n">
        <v>60000</v>
      </c>
      <c r="F3" s="6" t="n">
        <v>200000</v>
      </c>
    </row>
    <row r="4" spans="1:6">
      <c r="A4" s="4" t="s">
        <v>515</v>
      </c>
    </row>
    <row r="5" spans="1:6">
      <c r="A5" s="3" t="s">
        <v>749</v>
      </c>
    </row>
    <row r="6" spans="1:6">
      <c r="A6" s="4" t="s">
        <v>516</v>
      </c>
      <c r="D6" s="4" t="s">
        <v>517</v>
      </c>
    </row>
    <row r="7" spans="1:6">
      <c r="A7" s="4" t="s">
        <v>513</v>
      </c>
      <c r="D7" s="6" t="n">
        <v>50000</v>
      </c>
    </row>
    <row r="8" spans="1:6">
      <c r="A8" s="4" t="s">
        <v>641</v>
      </c>
    </row>
    <row r="9" spans="1:6">
      <c r="A9" s="3" t="s">
        <v>749</v>
      </c>
    </row>
    <row r="10" spans="1:6">
      <c r="A10" s="4" t="s">
        <v>516</v>
      </c>
      <c r="C10" s="4" t="s">
        <v>330</v>
      </c>
    </row>
    <row r="11" spans="1:6">
      <c r="A11" s="4" t="s">
        <v>513</v>
      </c>
      <c r="C11" s="6" t="n">
        <v>200000</v>
      </c>
    </row>
    <row r="12" spans="1:6">
      <c r="A12" s="4" t="s">
        <v>521</v>
      </c>
      <c r="C12" s="6" t="n">
        <v>4</v>
      </c>
    </row>
    <row r="13" spans="1:6">
      <c r="A13" s="4" t="s">
        <v>522</v>
      </c>
      <c r="C13" s="6" t="n">
        <v>50000</v>
      </c>
    </row>
    <row r="14" spans="1:6">
      <c r="A14" s="4" t="s">
        <v>523</v>
      </c>
      <c r="C14" s="6" t="n">
        <v>50000</v>
      </c>
    </row>
    <row r="15" spans="1:6">
      <c r="A15" s="4" t="s">
        <v>519</v>
      </c>
      <c r="C15" s="9" t="n">
        <v>3.2</v>
      </c>
      <c r="E15" s="9" t="n">
        <v>3.33</v>
      </c>
    </row>
    <row r="16" spans="1:6">
      <c r="A16" s="4" t="s">
        <v>524</v>
      </c>
      <c r="C16" s="4" t="s">
        <v>378</v>
      </c>
    </row>
    <row r="17" spans="1:6">
      <c r="A17" s="4" t="s">
        <v>642</v>
      </c>
      <c r="C17" s="7" t="n">
        <v>234</v>
      </c>
    </row>
    <row r="18" spans="1:6">
      <c r="A18" s="4" t="s">
        <v>643</v>
      </c>
      <c r="C18" s="9" t="n">
        <v>1.17</v>
      </c>
    </row>
    <row r="19" spans="1:6">
      <c r="A19" s="4" t="s">
        <v>750</v>
      </c>
    </row>
    <row r="20" spans="1:6">
      <c r="A20" s="3" t="s">
        <v>749</v>
      </c>
    </row>
    <row r="21" spans="1:6">
      <c r="A21" s="4" t="s">
        <v>751</v>
      </c>
      <c r="B21" s="7" t="n">
        <v>169</v>
      </c>
    </row>
    <row r="22" spans="1:6">
      <c r="A22" s="4" t="s">
        <v>752</v>
      </c>
    </row>
    <row r="23" spans="1:6">
      <c r="A23" s="3" t="s">
        <v>749</v>
      </c>
    </row>
    <row r="24" spans="1:6">
      <c r="A24" s="4" t="s">
        <v>516</v>
      </c>
      <c r="B24" s="4" t="s">
        <v>330</v>
      </c>
    </row>
    <row r="25" spans="1:6">
      <c r="A25" s="4" t="s">
        <v>513</v>
      </c>
      <c r="B25" s="6" t="n">
        <v>75000</v>
      </c>
    </row>
    <row r="26" spans="1:6">
      <c r="A26" s="4" t="s">
        <v>521</v>
      </c>
      <c r="B26" s="6" t="n">
        <v>4</v>
      </c>
    </row>
    <row r="27" spans="1:6">
      <c r="A27" s="4" t="s">
        <v>522</v>
      </c>
      <c r="B27" s="6" t="n">
        <v>18750</v>
      </c>
    </row>
    <row r="28" spans="1:6">
      <c r="A28" s="4" t="s">
        <v>523</v>
      </c>
      <c r="B28" s="6" t="n">
        <v>18750</v>
      </c>
    </row>
    <row r="29" spans="1:6">
      <c r="A29" s="4" t="s">
        <v>519</v>
      </c>
      <c r="B29" s="9" t="n">
        <v>2.59</v>
      </c>
    </row>
    <row r="30" spans="1:6">
      <c r="A30" s="4" t="s">
        <v>524</v>
      </c>
      <c r="B30" s="4" t="s">
        <v>378</v>
      </c>
    </row>
    <row r="31" spans="1:6">
      <c r="A31" s="4" t="s">
        <v>642</v>
      </c>
      <c r="B31" s="7" t="n">
        <v>78</v>
      </c>
    </row>
    <row r="32" spans="1:6">
      <c r="A32" s="4" t="s">
        <v>643</v>
      </c>
      <c r="B32" s="9" t="n">
        <v>1.0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124</v>
      </c>
      <c r="B1" s="2" t="s">
        <v>1</v>
      </c>
    </row>
    <row r="2" spans="1:3">
      <c r="B2" s="2" t="s">
        <v>99</v>
      </c>
      <c r="C2" s="2" t="s">
        <v>125</v>
      </c>
    </row>
    <row r="3" spans="1:3">
      <c r="A3" s="3" t="s">
        <v>126</v>
      </c>
    </row>
    <row r="4" spans="1:3">
      <c r="A4" s="4" t="s">
        <v>119</v>
      </c>
      <c r="B4" s="7" t="n">
        <v>3858</v>
      </c>
      <c r="C4" s="7" t="n">
        <v>2638</v>
      </c>
    </row>
    <row r="5" spans="1:3">
      <c r="A5" s="3" t="s">
        <v>127</v>
      </c>
    </row>
    <row r="6" spans="1:3">
      <c r="A6" s="4" t="s">
        <v>128</v>
      </c>
      <c r="B6" s="6" t="n">
        <v>-5</v>
      </c>
      <c r="C6" s="6" t="n">
        <v>-6</v>
      </c>
    </row>
    <row r="7" spans="1:3">
      <c r="A7" s="4" t="s">
        <v>129</v>
      </c>
      <c r="B7" s="6" t="n">
        <v>-149</v>
      </c>
    </row>
    <row r="8" spans="1:3">
      <c r="A8" s="4" t="s">
        <v>79</v>
      </c>
      <c r="B8" s="6" t="n">
        <v>1863</v>
      </c>
      <c r="C8" s="6" t="n">
        <v>1630</v>
      </c>
    </row>
    <row r="9" spans="1:3">
      <c r="A9" s="4" t="s">
        <v>130</v>
      </c>
      <c r="B9" s="6" t="n">
        <v>78</v>
      </c>
      <c r="C9" s="6" t="n">
        <v>59</v>
      </c>
    </row>
    <row r="10" spans="1:3">
      <c r="A10" s="4" t="s">
        <v>131</v>
      </c>
      <c r="B10" s="6" t="n">
        <v>71</v>
      </c>
      <c r="C10" s="6" t="n">
        <v>36</v>
      </c>
    </row>
    <row r="11" spans="1:3">
      <c r="A11" s="4" t="s">
        <v>132</v>
      </c>
      <c r="B11" s="6" t="n">
        <v>-266</v>
      </c>
      <c r="C11" s="6" t="n">
        <v>-161</v>
      </c>
    </row>
    <row r="12" spans="1:3">
      <c r="A12" s="3" t="s">
        <v>133</v>
      </c>
    </row>
    <row r="13" spans="1:3">
      <c r="A13" s="4" t="s">
        <v>33</v>
      </c>
      <c r="B13" s="6" t="n">
        <v>-143</v>
      </c>
      <c r="C13" s="6" t="n">
        <v>-36</v>
      </c>
    </row>
    <row r="14" spans="1:3">
      <c r="A14" s="4" t="s">
        <v>34</v>
      </c>
      <c r="B14" s="6" t="n">
        <v>-66</v>
      </c>
      <c r="C14" s="6" t="n">
        <v>-247</v>
      </c>
    </row>
    <row r="15" spans="1:3">
      <c r="A15" s="4" t="s">
        <v>39</v>
      </c>
      <c r="B15" s="6" t="n">
        <v>-431</v>
      </c>
      <c r="C15" s="6" t="n">
        <v>-365</v>
      </c>
    </row>
    <row r="16" spans="1:3">
      <c r="A16" s="4" t="s">
        <v>45</v>
      </c>
      <c r="B16" s="6" t="n">
        <v>-191</v>
      </c>
      <c r="C16" s="6" t="n">
        <v>549</v>
      </c>
    </row>
    <row r="17" spans="1:3">
      <c r="A17" s="4" t="s">
        <v>46</v>
      </c>
      <c r="B17" s="6" t="n">
        <v>577</v>
      </c>
      <c r="C17" s="6" t="n">
        <v>102</v>
      </c>
    </row>
    <row r="18" spans="1:3">
      <c r="A18" s="4" t="s">
        <v>47</v>
      </c>
      <c r="B18" s="6" t="n">
        <v>908</v>
      </c>
      <c r="C18" s="6" t="n">
        <v>-579</v>
      </c>
    </row>
    <row r="19" spans="1:3">
      <c r="A19" s="4" t="s">
        <v>134</v>
      </c>
      <c r="B19" s="6" t="n">
        <v>1137</v>
      </c>
      <c r="C19" s="6" t="n">
        <v>1078</v>
      </c>
    </row>
    <row r="20" spans="1:3">
      <c r="A20" s="4" t="s">
        <v>135</v>
      </c>
      <c r="B20" s="6" t="n">
        <v>7241</v>
      </c>
      <c r="C20" s="6" t="n">
        <v>4698</v>
      </c>
    </row>
    <row r="21" spans="1:3">
      <c r="A21" s="3" t="s">
        <v>136</v>
      </c>
    </row>
    <row r="22" spans="1:3">
      <c r="A22" s="4" t="s">
        <v>137</v>
      </c>
      <c r="B22" s="6" t="n">
        <v>-944</v>
      </c>
      <c r="C22" s="6" t="n">
        <v>-644</v>
      </c>
    </row>
    <row r="23" spans="1:3">
      <c r="A23" s="4" t="s">
        <v>138</v>
      </c>
      <c r="C23" s="6" t="n">
        <v>-222</v>
      </c>
    </row>
    <row r="24" spans="1:3">
      <c r="A24" s="4" t="s">
        <v>139</v>
      </c>
      <c r="C24" s="6" t="n">
        <v>-7561</v>
      </c>
    </row>
    <row r="25" spans="1:3">
      <c r="A25" s="4" t="s">
        <v>140</v>
      </c>
      <c r="B25" s="6" t="n">
        <v>-275</v>
      </c>
    </row>
    <row r="26" spans="1:3">
      <c r="A26" s="4" t="s">
        <v>141</v>
      </c>
      <c r="B26" s="6" t="n">
        <v>5</v>
      </c>
      <c r="C26" s="6" t="n">
        <v>14</v>
      </c>
    </row>
    <row r="27" spans="1:3">
      <c r="A27" s="4" t="s">
        <v>142</v>
      </c>
      <c r="B27" s="6" t="n">
        <v>-1214</v>
      </c>
      <c r="C27" s="6" t="n">
        <v>-8413</v>
      </c>
    </row>
    <row r="28" spans="1:3">
      <c r="A28" s="3" t="s">
        <v>143</v>
      </c>
    </row>
    <row r="29" spans="1:3">
      <c r="A29" s="4" t="s">
        <v>144</v>
      </c>
      <c r="C29" s="6" t="n">
        <v>4813</v>
      </c>
    </row>
    <row r="30" spans="1:3">
      <c r="A30" s="4" t="s">
        <v>145</v>
      </c>
      <c r="B30" s="6" t="n">
        <v>-135</v>
      </c>
      <c r="C30" s="6" t="n">
        <v>-269</v>
      </c>
    </row>
    <row r="31" spans="1:3">
      <c r="A31" s="4" t="s">
        <v>146</v>
      </c>
      <c r="B31" s="6" t="n">
        <v>-84</v>
      </c>
    </row>
    <row r="32" spans="1:3">
      <c r="A32" s="4" t="s">
        <v>147</v>
      </c>
      <c r="B32" s="6" t="n">
        <v>-212</v>
      </c>
    </row>
    <row r="33" spans="1:3">
      <c r="A33" s="4" t="s">
        <v>148</v>
      </c>
      <c r="B33" s="6" t="n">
        <v>-29</v>
      </c>
    </row>
    <row r="34" spans="1:3">
      <c r="A34" s="4" t="s">
        <v>149</v>
      </c>
      <c r="C34" s="6" t="n">
        <v>-10</v>
      </c>
    </row>
    <row r="35" spans="1:3">
      <c r="A35" s="4" t="s">
        <v>150</v>
      </c>
      <c r="C35" s="6" t="n">
        <v>1</v>
      </c>
    </row>
    <row r="36" spans="1:3">
      <c r="A36" s="4" t="s">
        <v>151</v>
      </c>
      <c r="B36" s="6" t="n">
        <v>-460</v>
      </c>
      <c r="C36" s="6" t="n">
        <v>4535</v>
      </c>
    </row>
    <row r="37" spans="1:3">
      <c r="A37" s="4" t="s">
        <v>152</v>
      </c>
      <c r="B37" s="6" t="n">
        <v>-1482</v>
      </c>
      <c r="C37" s="6" t="n">
        <v>-515</v>
      </c>
    </row>
    <row r="38" spans="1:3">
      <c r="A38" s="4" t="s">
        <v>153</v>
      </c>
      <c r="B38" s="6" t="n">
        <v>4085</v>
      </c>
      <c r="C38" s="6" t="n">
        <v>305</v>
      </c>
    </row>
    <row r="39" spans="1:3">
      <c r="A39" s="3" t="s">
        <v>154</v>
      </c>
    </row>
    <row r="40" spans="1:3">
      <c r="A40" s="4" t="s">
        <v>155</v>
      </c>
      <c r="B40" s="6" t="n">
        <v>6589</v>
      </c>
      <c r="C40" s="6" t="n">
        <v>6284</v>
      </c>
    </row>
    <row r="41" spans="1:3">
      <c r="A41" s="4" t="s">
        <v>156</v>
      </c>
      <c r="B41" s="6" t="n">
        <v>10674</v>
      </c>
      <c r="C41" s="6" t="n">
        <v>6589</v>
      </c>
    </row>
    <row r="42" spans="1:3">
      <c r="A42" s="3" t="s">
        <v>157</v>
      </c>
    </row>
    <row r="43" spans="1:3">
      <c r="A43" s="4" t="s">
        <v>158</v>
      </c>
      <c r="B43" s="6" t="n">
        <v>206</v>
      </c>
      <c r="C43" s="6" t="n">
        <v>50</v>
      </c>
    </row>
    <row r="44" spans="1:3">
      <c r="A44" s="4" t="s">
        <v>159</v>
      </c>
      <c r="B44" s="6" t="n">
        <v>737</v>
      </c>
      <c r="C44" s="6" t="n">
        <v>1094</v>
      </c>
    </row>
    <row r="45" spans="1:3">
      <c r="A45" s="3" t="s">
        <v>160</v>
      </c>
    </row>
    <row r="46" spans="1:3">
      <c r="A46" s="4" t="s">
        <v>161</v>
      </c>
      <c r="B46" s="6" t="n">
        <v>350</v>
      </c>
      <c r="C46" s="7" t="n">
        <v>224</v>
      </c>
    </row>
    <row r="47" spans="1:3">
      <c r="A47" s="4" t="s">
        <v>162</v>
      </c>
      <c r="B47" s="6" t="n">
        <v>2220</v>
      </c>
    </row>
    <row r="48" spans="1:3">
      <c r="A48" s="4" t="s">
        <v>163</v>
      </c>
      <c r="B48" s="6" t="n">
        <v>2455</v>
      </c>
    </row>
    <row r="49" spans="1:3">
      <c r="A49" s="4" t="s">
        <v>164</v>
      </c>
      <c r="B49" s="7" t="n">
        <v>49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OPER</vt:lpstr>
      <vt:lpstr>CONSOLIDATED STATEMENTS OF OPE5</vt:lpstr>
      <vt:lpstr>CONSOLIDATED STATEMENTS OF STOC</vt:lpstr>
      <vt:lpstr>CONSOLIDATED STATEMENTS OF CASH</vt:lpstr>
      <vt:lpstr>Nature of Business</vt:lpstr>
      <vt:lpstr>Summary of Significant Accounti</vt:lpstr>
      <vt:lpstr>Property and Equipment</vt:lpstr>
      <vt:lpstr>Long-Term Debt</vt:lpstr>
      <vt:lpstr>Accrued Expenses and Other Curr</vt:lpstr>
      <vt:lpstr>Commitments and Contingencies</vt:lpstr>
      <vt:lpstr>Risks and Uncertainties</vt:lpstr>
      <vt:lpstr>Stockholders' Equity</vt:lpstr>
      <vt:lpstr>Deposits And Other Assets</vt:lpstr>
      <vt:lpstr>Income Taxes</vt:lpstr>
      <vt:lpstr>Stock Options and Warrants</vt:lpstr>
      <vt:lpstr>Compensation Plans</vt:lpstr>
      <vt:lpstr>Purchase Price Allocation - Hot</vt:lpstr>
      <vt:lpstr>Acquisition and Purchase Price </vt:lpstr>
      <vt:lpstr>Segment Information</vt:lpstr>
      <vt:lpstr>Subsequent Event</vt:lpstr>
      <vt:lpstr>Summary of Selected Significant</vt:lpstr>
      <vt:lpstr>Summary of Selected Significa25</vt:lpstr>
      <vt:lpstr>Property and Equipment (Tables)</vt:lpstr>
      <vt:lpstr>Long-Term Debt (Tables)</vt:lpstr>
      <vt:lpstr>Accrued Expenses and Other Cu28</vt:lpstr>
      <vt:lpstr>Commitments and Contingencies (</vt:lpstr>
      <vt:lpstr>Income Taxes (Tables)</vt:lpstr>
      <vt:lpstr>Stock Options and Warrants (Tab</vt:lpstr>
      <vt:lpstr>Purchase Price Allocation - H32</vt:lpstr>
      <vt:lpstr>Acquisition and Purchase Pric33</vt:lpstr>
      <vt:lpstr>Segment Information (Tables)</vt:lpstr>
      <vt:lpstr>Nature of Business (Details)</vt:lpstr>
      <vt:lpstr>Summary of Significant Accoun36</vt:lpstr>
      <vt:lpstr>Summary of Significant Accoun37</vt:lpstr>
      <vt:lpstr>Summary of Significant Accoun38</vt:lpstr>
      <vt:lpstr>Summary of Significant Accoun39</vt:lpstr>
      <vt:lpstr>Summary of Significant Accoun40</vt:lpstr>
      <vt:lpstr>Property and Equipment (Details</vt:lpstr>
      <vt:lpstr>Long-Term Debt (Details)</vt:lpstr>
      <vt:lpstr>Long-Term Debt - Maturities (De</vt:lpstr>
      <vt:lpstr>Accrued Expenses and Other Cu44</vt:lpstr>
      <vt:lpstr>Commitments and Contingencies -</vt:lpstr>
      <vt:lpstr>Commitments and Contingencies46</vt:lpstr>
      <vt:lpstr>Risks and Uncertainties (Detail</vt:lpstr>
      <vt:lpstr>Stockholders' Equity (Details)</vt:lpstr>
      <vt:lpstr>Deposits And Other Assets (Deta</vt:lpstr>
      <vt:lpstr>Income Taxes - Components of Ta</vt:lpstr>
      <vt:lpstr>Income Taxes - Deferred Tax Ass</vt:lpstr>
      <vt:lpstr>Stock Options and Warrants - St</vt:lpstr>
      <vt:lpstr>Stock Options and Warrants - 53</vt:lpstr>
      <vt:lpstr>Stock Options and Warrants - 54</vt:lpstr>
      <vt:lpstr>Stock Options and Warrants - Wa</vt:lpstr>
      <vt:lpstr>Compensation Plans - Equity Inc</vt:lpstr>
      <vt:lpstr>Compensation Plans - 401k, Prof</vt:lpstr>
      <vt:lpstr>Purchase Price Allocation - H58</vt:lpstr>
      <vt:lpstr>Acquisition and Purchase Pric59</vt:lpstr>
      <vt:lpstr>Segment Information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7T10:06:48Z</dcterms:created>
  <dcterms:modified xmlns:dcterms="http://purl.org/dc/terms/" xmlns:xsi="http://www.w3.org/2001/XMLSchema-instance" xsi:type="dcterms:W3CDTF">2016-03-07T10:06:48Z</dcterms:modified>
  <dc:title xmlns:dc="http://purl.org/dc/elements/1.1/">Untitled</dc:title>
  <dc:description xmlns:dc="http://purl.org/dc/elements/1.1/"/>
  <dc:subject xmlns:dc="http://purl.org/dc/elements/1.1/"/>
  <cp:keywords/>
  <cp:category/>
</cp:coreProperties>
</file>